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Business and Goin" sheetId="8" state="visible" r:id="rId8"/>
    <sheet xmlns:r="http://schemas.openxmlformats.org/officeDocument/2006/relationships" name="Business Risk and Liquidity" sheetId="9" state="visible" r:id="rId9"/>
    <sheet xmlns:r="http://schemas.openxmlformats.org/officeDocument/2006/relationships" name="Significant Accounting Policies" sheetId="10" state="visible" r:id="rId10"/>
    <sheet xmlns:r="http://schemas.openxmlformats.org/officeDocument/2006/relationships" name="Basis of Consolidation" sheetId="11" state="visible" r:id="rId11"/>
    <sheet xmlns:r="http://schemas.openxmlformats.org/officeDocument/2006/relationships" name="Estimates and Judgments" sheetId="12" state="visible" r:id="rId12"/>
    <sheet xmlns:r="http://schemas.openxmlformats.org/officeDocument/2006/relationships" name="Recent Accounting Guidance" sheetId="13" state="visible" r:id="rId13"/>
    <sheet xmlns:r="http://schemas.openxmlformats.org/officeDocument/2006/relationships" name="Accounts and Other Receivable" sheetId="14" state="visible" r:id="rId14"/>
    <sheet xmlns:r="http://schemas.openxmlformats.org/officeDocument/2006/relationships" name="Inventory" sheetId="15" state="visible" r:id="rId15"/>
    <sheet xmlns:r="http://schemas.openxmlformats.org/officeDocument/2006/relationships" name="Alternative Health Products" sheetId="16" state="visible" r:id="rId16"/>
    <sheet xmlns:r="http://schemas.openxmlformats.org/officeDocument/2006/relationships" name="Convertible Debenture" sheetId="17" state="visible" r:id="rId17"/>
    <sheet xmlns:r="http://schemas.openxmlformats.org/officeDocument/2006/relationships" name="Unearned Revenue" sheetId="18" state="visible" r:id="rId18"/>
    <sheet xmlns:r="http://schemas.openxmlformats.org/officeDocument/2006/relationships" name="Common Shares and Warrants" sheetId="19" state="visible" r:id="rId19"/>
    <sheet xmlns:r="http://schemas.openxmlformats.org/officeDocument/2006/relationships" name="Stock Options" sheetId="20" state="visible" r:id="rId20"/>
    <sheet xmlns:r="http://schemas.openxmlformats.org/officeDocument/2006/relationships" name="Revenu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Commitments, Significant Contra" sheetId="24" state="visible" r:id="rId24"/>
    <sheet xmlns:r="http://schemas.openxmlformats.org/officeDocument/2006/relationships" name="Prepaid Expenses" sheetId="25" state="visible" r:id="rId25"/>
    <sheet xmlns:r="http://schemas.openxmlformats.org/officeDocument/2006/relationships" name="Income Tax" sheetId="26" state="visible" r:id="rId26"/>
    <sheet xmlns:r="http://schemas.openxmlformats.org/officeDocument/2006/relationships" name="Marketable Securities" sheetId="27" state="visible" r:id="rId27"/>
    <sheet xmlns:r="http://schemas.openxmlformats.org/officeDocument/2006/relationships" name="Subsequent Events" sheetId="28" state="visible" r:id="rId28"/>
    <sheet xmlns:r="http://schemas.openxmlformats.org/officeDocument/2006/relationships" name="Summary of Significant Accounti" sheetId="29" state="visible" r:id="rId29"/>
    <sheet xmlns:r="http://schemas.openxmlformats.org/officeDocument/2006/relationships" name="Accounts and Other Receivable (" sheetId="30" state="visible" r:id="rId30"/>
    <sheet xmlns:r="http://schemas.openxmlformats.org/officeDocument/2006/relationships" name="Inventory (Tables)" sheetId="31" state="visible" r:id="rId31"/>
    <sheet xmlns:r="http://schemas.openxmlformats.org/officeDocument/2006/relationships" name="Alternative Health Products (Ta" sheetId="32" state="visible" r:id="rId32"/>
    <sheet xmlns:r="http://schemas.openxmlformats.org/officeDocument/2006/relationships" name="Unearned Revenue (Tables)" sheetId="33" state="visible" r:id="rId33"/>
    <sheet xmlns:r="http://schemas.openxmlformats.org/officeDocument/2006/relationships" name="Common Shares and Warrants (Tab" sheetId="34" state="visible" r:id="rId34"/>
    <sheet xmlns:r="http://schemas.openxmlformats.org/officeDocument/2006/relationships" name="Stock Options (Tables)" sheetId="35" state="visible" r:id="rId35"/>
    <sheet xmlns:r="http://schemas.openxmlformats.org/officeDocument/2006/relationships" name="Revenues (Tables)"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Commitments, Significant Cont_2" sheetId="39" state="visible" r:id="rId39"/>
    <sheet xmlns:r="http://schemas.openxmlformats.org/officeDocument/2006/relationships" name="Prepaid Expenses (Tables)" sheetId="40" state="visible" r:id="rId40"/>
    <sheet xmlns:r="http://schemas.openxmlformats.org/officeDocument/2006/relationships" name="Income Tax (Tables)" sheetId="41" state="visible" r:id="rId41"/>
    <sheet xmlns:r="http://schemas.openxmlformats.org/officeDocument/2006/relationships" name="Marketable Securities (Tables)" sheetId="42" state="visible" r:id="rId42"/>
    <sheet xmlns:r="http://schemas.openxmlformats.org/officeDocument/2006/relationships" name="Organization, Business and Go_2" sheetId="43" state="visible" r:id="rId43"/>
    <sheet xmlns:r="http://schemas.openxmlformats.org/officeDocument/2006/relationships" name="Significant Accounting Polici_2" sheetId="44" state="visible" r:id="rId44"/>
    <sheet xmlns:r="http://schemas.openxmlformats.org/officeDocument/2006/relationships" name="Recent Accounting Guidance (Det" sheetId="45" state="visible" r:id="rId45"/>
    <sheet xmlns:r="http://schemas.openxmlformats.org/officeDocument/2006/relationships" name="Accounts and Other Receivable_2" sheetId="46" state="visible" r:id="rId46"/>
    <sheet xmlns:r="http://schemas.openxmlformats.org/officeDocument/2006/relationships" name="Inventory (Details)" sheetId="47" state="visible" r:id="rId47"/>
    <sheet xmlns:r="http://schemas.openxmlformats.org/officeDocument/2006/relationships" name="Inventory (Detail Textuals)" sheetId="48" state="visible" r:id="rId48"/>
    <sheet xmlns:r="http://schemas.openxmlformats.org/officeDocument/2006/relationships" name="Alternative Health Products (De" sheetId="49" state="visible" r:id="rId49"/>
    <sheet xmlns:r="http://schemas.openxmlformats.org/officeDocument/2006/relationships" name="Alternative Health Products (_2" sheetId="50" state="visible" r:id="rId50"/>
    <sheet xmlns:r="http://schemas.openxmlformats.org/officeDocument/2006/relationships" name="Convertible Debenture (Detail T" sheetId="51" state="visible" r:id="rId51"/>
    <sheet xmlns:r="http://schemas.openxmlformats.org/officeDocument/2006/relationships" name="Unearned Revenue (Details)" sheetId="52" state="visible" r:id="rId52"/>
    <sheet xmlns:r="http://schemas.openxmlformats.org/officeDocument/2006/relationships" name="Unearned Revenue (Detail Textua" sheetId="53" state="visible" r:id="rId53"/>
    <sheet xmlns:r="http://schemas.openxmlformats.org/officeDocument/2006/relationships" name="Common Shares and Warrants (Det" sheetId="54" state="visible" r:id="rId54"/>
    <sheet xmlns:r="http://schemas.openxmlformats.org/officeDocument/2006/relationships" name="Common Shares and Warrants (D_2" sheetId="55" state="visible" r:id="rId55"/>
    <sheet xmlns:r="http://schemas.openxmlformats.org/officeDocument/2006/relationships" name="Common Shares and Warrants (D_3" sheetId="56" state="visible" r:id="rId56"/>
    <sheet xmlns:r="http://schemas.openxmlformats.org/officeDocument/2006/relationships" name="Common Shares and Warrants (D_4" sheetId="57" state="visible" r:id="rId57"/>
    <sheet xmlns:r="http://schemas.openxmlformats.org/officeDocument/2006/relationships" name="Common Shares and Warrants (D_5" sheetId="58" state="visible" r:id="rId58"/>
    <sheet xmlns:r="http://schemas.openxmlformats.org/officeDocument/2006/relationships" name="Common Shares and Warrants (D_6" sheetId="59" state="visible" r:id="rId59"/>
    <sheet xmlns:r="http://schemas.openxmlformats.org/officeDocument/2006/relationships" name="Stock Options (Details)" sheetId="60" state="visible" r:id="rId60"/>
    <sheet xmlns:r="http://schemas.openxmlformats.org/officeDocument/2006/relationships" name="Stock Options (Details 1)" sheetId="61" state="visible" r:id="rId61"/>
    <sheet xmlns:r="http://schemas.openxmlformats.org/officeDocument/2006/relationships" name="Stock Options (Details 2)" sheetId="62" state="visible" r:id="rId62"/>
    <sheet xmlns:r="http://schemas.openxmlformats.org/officeDocument/2006/relationships" name="Stock Options (Detail Textuals)" sheetId="63" state="visible" r:id="rId63"/>
    <sheet xmlns:r="http://schemas.openxmlformats.org/officeDocument/2006/relationships" name="Revenues (Details)" sheetId="64" state="visible" r:id="rId64"/>
    <sheet xmlns:r="http://schemas.openxmlformats.org/officeDocument/2006/relationships" name="Revenues (Detail Textuals)" sheetId="65" state="visible" r:id="rId65"/>
    <sheet xmlns:r="http://schemas.openxmlformats.org/officeDocument/2006/relationships" name="Related Party Transactions (Det" sheetId="66" state="visible" r:id="rId66"/>
    <sheet xmlns:r="http://schemas.openxmlformats.org/officeDocument/2006/relationships" name="Related Party Transactions (D_2" sheetId="67" state="visible" r:id="rId67"/>
    <sheet xmlns:r="http://schemas.openxmlformats.org/officeDocument/2006/relationships" name="Related Party Transactions (D_3" sheetId="68" state="visible" r:id="rId68"/>
    <sheet xmlns:r="http://schemas.openxmlformats.org/officeDocument/2006/relationships" name="Segment Information (Details)" sheetId="69" state="visible" r:id="rId69"/>
    <sheet xmlns:r="http://schemas.openxmlformats.org/officeDocument/2006/relationships" name="Segment Information (Detail Tex" sheetId="70" state="visible" r:id="rId70"/>
    <sheet xmlns:r="http://schemas.openxmlformats.org/officeDocument/2006/relationships" name="Commitments, Significant Cont_3" sheetId="71" state="visible" r:id="rId71"/>
    <sheet xmlns:r="http://schemas.openxmlformats.org/officeDocument/2006/relationships" name="Commitments, Significant Cont_4" sheetId="72" state="visible" r:id="rId72"/>
    <sheet xmlns:r="http://schemas.openxmlformats.org/officeDocument/2006/relationships" name="Prepaid Expenses (Details)" sheetId="73" state="visible" r:id="rId73"/>
    <sheet xmlns:r="http://schemas.openxmlformats.org/officeDocument/2006/relationships" name="Income Tax (Details)" sheetId="74" state="visible" r:id="rId74"/>
    <sheet xmlns:r="http://schemas.openxmlformats.org/officeDocument/2006/relationships" name="Income Tax (Details 1)" sheetId="75" state="visible" r:id="rId75"/>
    <sheet xmlns:r="http://schemas.openxmlformats.org/officeDocument/2006/relationships" name="Income Tax (Detail Textuals)" sheetId="76" state="visible" r:id="rId76"/>
    <sheet xmlns:r="http://schemas.openxmlformats.org/officeDocument/2006/relationships" name="Marketable Securities (Details)" sheetId="77" state="visible" r:id="rId77"/>
    <sheet xmlns:r="http://schemas.openxmlformats.org/officeDocument/2006/relationships" name="Subsequent Events (Detail Textu" sheetId="78" state="visible" r:id="rId78"/>
  </sheets>
  <definedNames/>
  <calcPr calcId="124519" fullCalcOnLoad="1"/>
</workbook>
</file>

<file path=xl/sharedStrings.xml><?xml version="1.0" encoding="utf-8"?>
<sst xmlns="http://schemas.openxmlformats.org/spreadsheetml/2006/main" uniqueCount="764">
  <si>
    <t>Document and Entity Information - USD ($)</t>
  </si>
  <si>
    <t>12 Months Ended</t>
  </si>
  <si>
    <t>Aug. 31, 2018</t>
  </si>
  <si>
    <t>Nov. 07, 2018</t>
  </si>
  <si>
    <t>Feb. 28, 2018</t>
  </si>
  <si>
    <t>Document and Entity Information [Abstract]</t>
  </si>
  <si>
    <t>Entity Registrant Name</t>
  </si>
  <si>
    <t>Lexaria Bioscience Corp.</t>
  </si>
  <si>
    <t>Entity Central Index Key</t>
  </si>
  <si>
    <t>Trading Symbol</t>
  </si>
  <si>
    <t>lxrp</t>
  </si>
  <si>
    <t>Entity Current Reporting Status</t>
  </si>
  <si>
    <t>Yes</t>
  </si>
  <si>
    <t>Entity Voluntary Filers</t>
  </si>
  <si>
    <t>No</t>
  </si>
  <si>
    <t>Current Fiscal Year End Date</t>
  </si>
  <si>
    <t>--08-31</t>
  </si>
  <si>
    <t>Entity Filer Category</t>
  </si>
  <si>
    <t>Accelerated Filer</t>
  </si>
  <si>
    <t>Entity Well Known Seasoned Issuer</t>
  </si>
  <si>
    <t>Entity Common Stock, Shares Outstanding</t>
  </si>
  <si>
    <t>Entity Public Float</t>
  </si>
  <si>
    <t>Document Type</t>
  </si>
  <si>
    <t>10-K</t>
  </si>
  <si>
    <t>Document Period End Date</t>
  </si>
  <si>
    <t>Aug. 31,
		2018</t>
  </si>
  <si>
    <t>Amendment Flag</t>
  </si>
  <si>
    <t>false</t>
  </si>
  <si>
    <t>Document Fiscal Year Focus</t>
  </si>
  <si>
    <t>Document Fiscal Period Focus</t>
  </si>
  <si>
    <t>FY</t>
  </si>
  <si>
    <t>Entity Shell Company</t>
  </si>
  <si>
    <t>Entity Small Business</t>
  </si>
  <si>
    <t>Entity Emerging Growth Company</t>
  </si>
  <si>
    <t>CONSOLIDATED BALANCE SHEETS - USD ($)</t>
  </si>
  <si>
    <t>Aug. 31, 2017</t>
  </si>
  <si>
    <t>Current</t>
  </si>
  <si>
    <t>Cash</t>
  </si>
  <si>
    <t>Marketable Securities (Note 20)</t>
  </si>
  <si>
    <t>Accounts and other receivable (Note 7)</t>
  </si>
  <si>
    <t>Inventory (Note 8)</t>
  </si>
  <si>
    <t>Prepaid expenses and deposit (Note 18)</t>
  </si>
  <si>
    <t>Total Current Assets</t>
  </si>
  <si>
    <t>Patent (Note 9)</t>
  </si>
  <si>
    <t>Equipment (Net)</t>
  </si>
  <si>
    <t>Total Noncurrent Assets</t>
  </si>
  <si>
    <t>TOTAL ASSETS</t>
  </si>
  <si>
    <t>Accounts payable and accrued liabilities</t>
  </si>
  <si>
    <t>Unearned revenue (Note 11)</t>
  </si>
  <si>
    <t>Due to related parties (Note 15)</t>
  </si>
  <si>
    <t>Total Current Liabilities</t>
  </si>
  <si>
    <t>TOTAL LIABILITIES</t>
  </si>
  <si>
    <t>STOCKHOLDERS' EQUITY</t>
  </si>
  <si>
    <t>Share Capital (Note 12) : Authorized: 220,000,000 common voting shares with a par value of $0.001 per share Issued and outstanding: 75,533,471 common shares at August 31, 2018 and 67,975,761 common shares at August 31, 2017</t>
  </si>
  <si>
    <t>Additional paid-in capital (Note 12)</t>
  </si>
  <si>
    <t>Accumulated Other Comprehensive Income</t>
  </si>
  <si>
    <t>Deficit</t>
  </si>
  <si>
    <t>Equity attributable to shareholders of the Company</t>
  </si>
  <si>
    <t>Non-Controlling Interest (Note 9)</t>
  </si>
  <si>
    <t>Total Stockholders' Equity</t>
  </si>
  <si>
    <t>TOTAL LIABILITIES AND STOCKHOLDERS' EQUITY</t>
  </si>
  <si>
    <t>CONSOLIDATED BALANCE SHEETS (Parenthetical) - $ / shares</t>
  </si>
  <si>
    <t>Statement of Financial Position [Abstract]</t>
  </si>
  <si>
    <t>Common stock, shares authorized</t>
  </si>
  <si>
    <t>Common stock, par value per share (in dollars per share)</t>
  </si>
  <si>
    <t>Common stock, shares, issued</t>
  </si>
  <si>
    <t>Common stock, shares, outstanding</t>
  </si>
  <si>
    <t>CONSOLIDATED STATEMENTS OF OPERATIONS - USD ($)</t>
  </si>
  <si>
    <t>Aug. 31, 2016</t>
  </si>
  <si>
    <t>Revenue</t>
  </si>
  <si>
    <t>Sales (Note 14)</t>
  </si>
  <si>
    <t>Cost of Goods Sold</t>
  </si>
  <si>
    <t>Cost of goods sold</t>
  </si>
  <si>
    <t>Gross Profit / (Loss)</t>
  </si>
  <si>
    <t>Expenses</t>
  </si>
  <si>
    <t>Accounting and audit</t>
  </si>
  <si>
    <t>Depreciation and Amortization (Note 9)</t>
  </si>
  <si>
    <t>Advertising and promotions</t>
  </si>
  <si>
    <t>Consulting (Note 12, 13, 15)</t>
  </si>
  <si>
    <t>Interest expense (Note 10)</t>
  </si>
  <si>
    <t>Investor relations (Note 12)</t>
  </si>
  <si>
    <t>Legal and professional</t>
  </si>
  <si>
    <t>Office and miscellaneous</t>
  </si>
  <si>
    <t>Research and development</t>
  </si>
  <si>
    <t>Travel</t>
  </si>
  <si>
    <t>Gain on disposal of assets</t>
  </si>
  <si>
    <t>Inventory write-off (Note 8)</t>
  </si>
  <si>
    <t>Total Operating Expenses</t>
  </si>
  <si>
    <t>Net loss loss for the year</t>
  </si>
  <si>
    <t>Net loss and comprehensive loss attributable to:</t>
  </si>
  <si>
    <t>Common shareholders</t>
  </si>
  <si>
    <t>Non-controlling interest (Note 9)</t>
  </si>
  <si>
    <t>Basic and diluted loss per share (in dollars per share)</t>
  </si>
  <si>
    <t>Weighted average number of common shares outstanding</t>
  </si>
  <si>
    <t>- Basic and diluted (in shares)</t>
  </si>
  <si>
    <t>CONSOLIDATED STATEMENTS OF COMPREHENSIVE LOSS - USD ($)</t>
  </si>
  <si>
    <t>Statement of Income and Comprehensive Income [Abstract]</t>
  </si>
  <si>
    <t>Net Loss</t>
  </si>
  <si>
    <t>Other comprehensive loss</t>
  </si>
  <si>
    <t>Unrealized loss on marketable securities</t>
  </si>
  <si>
    <t>Comprehensive loss</t>
  </si>
  <si>
    <t>CONSOLIDATED STATEMENTS OF CASH FLOWS - USD ($)</t>
  </si>
  <si>
    <t>Cash flows used in operating activities</t>
  </si>
  <si>
    <t>Net loss and comprehensive loss for the year</t>
  </si>
  <si>
    <t>Adjustments to reconcile net loss and comprehensive loss to net cash used in operating activities:</t>
  </si>
  <si>
    <t>Stock based compensation</t>
  </si>
  <si>
    <t>Depreciation and amortization</t>
  </si>
  <si>
    <t>Inventory write-off</t>
  </si>
  <si>
    <t>Unrealized foreign exchange</t>
  </si>
  <si>
    <t>Common shares issued for interest (Note 12)</t>
  </si>
  <si>
    <t>Common shares issued for services</t>
  </si>
  <si>
    <t>Warrants issued for services</t>
  </si>
  <si>
    <t>Change in working capital:</t>
  </si>
  <si>
    <t>Accounts and other receivable</t>
  </si>
  <si>
    <t>Inventory</t>
  </si>
  <si>
    <t>Prepaid expenses and deposit</t>
  </si>
  <si>
    <t>Due to related parties</t>
  </si>
  <si>
    <t>Unearned revenue</t>
  </si>
  <si>
    <t>Net cash used in operating activities</t>
  </si>
  <si>
    <t>Cash flows used in investing activities</t>
  </si>
  <si>
    <t>Investment in Poviva</t>
  </si>
  <si>
    <t>Patent</t>
  </si>
  <si>
    <t>Acquisition of equipment</t>
  </si>
  <si>
    <t>Net cash used in investing activities</t>
  </si>
  <si>
    <t>Cash flows from financing activities</t>
  </si>
  <si>
    <t>Proceeds from (Payments of) loans/convertible debentures</t>
  </si>
  <si>
    <t>Proceeds from issuance of equity</t>
  </si>
  <si>
    <t>Net cash from financing activities</t>
  </si>
  <si>
    <t>Change in cash</t>
  </si>
  <si>
    <t>Cash, beginning of year</t>
  </si>
  <si>
    <t>Cash, end of year</t>
  </si>
  <si>
    <t>Supplemental information of cash flows:</t>
  </si>
  <si>
    <t>Interest paid in cash</t>
  </si>
  <si>
    <t>Income taxes paid in cash</t>
  </si>
  <si>
    <t>Shares issued to convert convertible debt</t>
  </si>
  <si>
    <t>Subscription funds receivable</t>
  </si>
  <si>
    <t>Stock based compensation recognized from prepaid expense</t>
  </si>
  <si>
    <t>Shares issued for services in accounts payable and accrued liabilities</t>
  </si>
  <si>
    <t>Reclassification of NCI to additional paid in capital on acquisition</t>
  </si>
  <si>
    <t>CONSOLIDATED STATEMENTS OF STOCKHOLDERS' EQUITY - USD ($)</t>
  </si>
  <si>
    <t>COMMON STOCK</t>
  </si>
  <si>
    <t>ADDITIONAL PAID-IN CAPITAL</t>
  </si>
  <si>
    <t>DEFICIT</t>
  </si>
  <si>
    <t>NCI</t>
  </si>
  <si>
    <t>AOCI</t>
  </si>
  <si>
    <t>Total</t>
  </si>
  <si>
    <t>Beginning Balance at Aug. 31, 2015</t>
  </si>
  <si>
    <t>Beginning Balance (Shares) at Aug. 31, 2015</t>
  </si>
  <si>
    <t>Increase (Decrease) in Stockholders' Equity [Roll Forward]</t>
  </si>
  <si>
    <t>Shares issued for services</t>
  </si>
  <si>
    <t>Shares issued for services (Shares)</t>
  </si>
  <si>
    <t>Non-controlling Interest (Note 9)</t>
  </si>
  <si>
    <t>Stock based compensation (Note 13)</t>
  </si>
  <si>
    <t>Private placement of shares, net of issuance cost</t>
  </si>
  <si>
    <t>Private placement of shares, net of issuance cost (Shares)</t>
  </si>
  <si>
    <t>Private placement subscription receivable</t>
  </si>
  <si>
    <t>Private placement subscription receivable (Shares)</t>
  </si>
  <si>
    <t>Net loss and comprehensive loss</t>
  </si>
  <si>
    <t>Net loss</t>
  </si>
  <si>
    <t>Ending Balance at Aug. 31, 2016</t>
  </si>
  <si>
    <t>Ending Balance (Shares) at Aug. 31, 2016</t>
  </si>
  <si>
    <t>Exercise of stock options</t>
  </si>
  <si>
    <t>Exercise of stock options (Shares)</t>
  </si>
  <si>
    <t>Exercise of warrants</t>
  </si>
  <si>
    <t>Exercise of warrants (Shares)</t>
  </si>
  <si>
    <t>Conversion of debt</t>
  </si>
  <si>
    <t>Conversion of debt (Shares)</t>
  </si>
  <si>
    <t>Ending Balance at Aug. 31, 2017</t>
  </si>
  <si>
    <t>Ending Balance (Shares) at Aug. 31, 2017</t>
  </si>
  <si>
    <t>Shares to be issued for services</t>
  </si>
  <si>
    <t>Shares to be issued for services (Shares)</t>
  </si>
  <si>
    <t>Other Comprehensive loss</t>
  </si>
  <si>
    <t>Ending Balance at Aug. 31, 2018</t>
  </si>
  <si>
    <t>Ending Balance (Shares) at Aug. 31, 2018</t>
  </si>
  <si>
    <t>Organization, Business and Going Concern</t>
  </si>
  <si>
    <t>Organization, Consolidation and Presentation of Financial Statements [Abstract]</t>
  </si>
  <si>
    <t>1. Organization, Business and Going Concern
Lexaria Biosciences Corp. (“Lexaria”, or the “Company”) Company was formed on December 9, 2004 under the laws of the State of Nevada as an independent oil and gas company engaged in the exploration, development and acquisition of oil and gas properties in the United States and Canada. In March of 2014, the Company began its entry into the bioscience and alternative health and wellness business and discontinued its involvement in the oil and gas business in November 2014. In May 2016, the Company also commenced out-licensing its patented technology for improved delivery of bioactive compounds that promotes healthy ingestion methods, lower overall dosing and higher effectiveness in active molecule delivery. The Company has its office in Kelowna, BC, Canada.
The Company’s consolidated financial statements have been prepared in accordance with accounting principles generally accepted in the United States (U.S. GAAP) applicable to a going concern, which contemplates the realization of assets and the satisfaction of liabilities and commitments in the normal course of business. The Company has a net loss attributable to its common shareholders of $6,598,843 for the year ended August 31, 2018 (2017: $1,869,277) and at August 31, 2017 had a deficit accumulated since its inception of $19,768,782 (2017: $13,169,939). The Company has a working capital balance of $2,240,411 as at August 31, 2018 (2017: $2,703,148). The recurring losses from operations and net capital deficiency raise substantial doubt about the Company’s ability to continue as a going concern.
The Company requires additional funds to maintain its operations and developments. Management’s plans in this regard are to raise equity and debt financing as required, but there is no certainty that such financing will be available or that it will be available at acceptable terms. The outcome of these matters cannot be predicted at this time.</t>
  </si>
  <si>
    <t>Business Risk and Liquidity</t>
  </si>
  <si>
    <t>Business Risk And Liquidity [Abstract]</t>
  </si>
  <si>
    <t>2. Business Risk and Liquidity
The Company is subject to several categories of risk associated with its operating activities. The production and sale of alternative health products is an emerging industry in which business practices are not yet standardized and are subject to frequent scrutiny and evaluation by federal, state, provincial, and municipal authorities, academics, and media outlets, among other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
Our operations may require licenses and permits from various governmental authorities. We believe that we will be abl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 and failing to obtain or retain required licenses could have a materially adverse effect on the Company.
Lexaria and its subsidiaries are not involved directly or indirectly in the cultivation, processing, distribution, or utilization of Cannabis or Cannabis derived components. All of Lexaria’s consumer products utilize legally sourced hemp and hemp components in their production. Lexaria does have an ancillary involvement risk via out-licensing of its patented technology to licensees that choose to utilize its technology to manufacture products that contain locally or state approved but federally regulated and controlled contents. There can be no guarantee that changes in the regulatory framework and environment will not occur and such changes could have a materially adverse effect on the Company. It is possible some jurisdictions may even interpret Lexaria’s ancillary involvement as in contravention with regulations.</t>
  </si>
  <si>
    <t>Significant Accounting Policies</t>
  </si>
  <si>
    <t>Accounting Policies [Abstract]</t>
  </si>
  <si>
    <t>3.
Significant Accounting Policies
a) Accounting Principles
These consolidated financial statements have been prepared in conformity with generally accepted accounting principles of the United States of America. All amounts, unless otherwise stated, are in United States dollars.
b) Basis of Presentation
On December 16, 2015, the Company completed a forward stock split of our authorized and issued and outstanding shares of common stock on a basis of 1 old share of common stock for 1.1 new shares of common stock. The forward stock split affected all the issued and outstanding common shares, stock options, and warrants at the effective date and increased authorized capital to 220,000,000, par value of $0.001. All common shares numbers, numbers of stock options, and warrants and related per share amounts disclosed in these consolidated financial statements have been retroactively adjusted to reflect the forward stock split.
c) Revenue Recognition
Product revenue
Revenue from the sale of health products is recognized when persuasive evidence of an arrangement exists, delivery has occurred, the sales price is fixed or determinable, and collectability is reasonably assured, which typically occurs upon shipment. The Company reports its sales net of the amount of actual sales returns. Sales tax collected from customers is excluded from net sales.
Licensing revenue from Intellectual Property
We recognize revenue for License fees at a point in time following the transfer of our intellectual property, our patented lipid nutrient infusion technology DehydraTECH™ for infusing Active Pharmaceutical Ingredients, to the licensee, which typically occurs on delivery of documentation.
Usage Fees from Intellectual Property
We recognize revenue for Usage fees when usage of our DehydraTECH™ intellectual property occurs by licensees infusing and Active Pharmaceutical Ingredient into one or more of their product lines for sale.
d) Inventory and Cost of Sales
The Company’s inventory consists of finished goods, work in progress, and raw material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e) Cash and Cash Equivalents
Cash equivalents comprise certain highly liquid instruments with a maturity of three months or less when purchased. As of August 31, 2018, and August 31, 2017, the Company held cash only.
f) Equipment
Equipment is stated at cost less accumulated depreciation, and depreciated using the straight-line method over its useful life of five years.
g) Patents
Capitalized patent costs represent legal costs incurred to establish patents. When patents reach a mature stage, any associated legal costs are comprised mostly of maintenance fees and are expensed as incurred. Capitalized patent costs are amortized on a straight-line basis over the remaining life of the patent. The Company was granted its first patent on October 25, 2016, with a legal life of 20 years. Additional patent information is in Note 9.
h) Stock-Based Compensation
The Company accounts for its stock-based compensation awards in accordance with ASC Topic 718, Compensation—Stock Compensation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tock-based payments issued to non-employees are recorded at their fair values, and are periodically revalued as the equity instruments vest and are recognized as expense over the related service period in accordance with the provisions of ASC 718 and ASC Topic 505, Equity. For equity instruments granted to non-employees, the Company recognizes stock-based compensation expense on vesting.
i) Loss Per Share
The Company applies the guidance in ASC 260 Earnings Per Share. Loss per share is computed using the weighted average number of shares outstanding during the period. Diluted loss per share is equivalent to basic loss per share because the potential exercise of the equity-based financial instruments was anti-dilutive.
j) Foreign Currency Translation
The Company’s operations are located in the United States of America and Canada, and it has offices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period end, monetary assets and liabilities are translated at the exchange rate in effect at that date. The resulting foreign exchange gains and losses are included
in profit or loss.
k)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ccounts and other receivable, accounts payable and accrued liabilities, and due to related parties. The carrying amounts of cash, accounts and other receivable, accounts payable and accrued liabilities, and due to related parties approximate their fair values due to their short maturities.
The Company is located in Canada, which results in exposure to market risks from change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Company does not hold a significant position in foreign currencies, such as the Canadian dollar, and the impact of a change in a few basis points for USD/CAD is not expected to be material.
l) Income Taxes
The Company applies the guidance in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m) Impairment of Long-Lived Assets
Long-lived assets, including equipment, and intangible assets, such as the Company’s patents,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
n) Comprehensive Income
The Company applies ASC 220, Comprehensive Income, which establishes standards for reporting and presentation of comprehensive income, its components and accumulated balances. The Company discloses this information on its Statement of Comprehensive in and Statement of Stockholders’ Equity. Comprehensive income comprises equity changes except those transactions resulting from investments by owners and distributions to owners.
o) Credit Risk and Receivable Concentration
The Company places its cash with a high credit quality financial institution. As of August 31, 2018, the Company had approximately $1,727,184 in the bank (August 31, 2017: $2,533,000).
As at August 31, 2018 we had $199,475 in Intellectual Property Territory License fees receivable (Note 7) consisting of amounts due from three licensees. These receivable amounts are based on contractual terms for payments that are payable within twelve months of signing the definitive agreements or routine IP Usage Fees. To date the licensees have performed all of their required obligations and the Company considers the risk of the receivables to be low.
As at August 31, 2018, the Company had $61,176 (2017 - $43,515) in sales tax receivable (Note 7). The Company considers its credit risk to be low for such receivables.
p)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
q) Research and Development
Research and development costs are expensed as incurred.</t>
  </si>
  <si>
    <t>Basis of Consolidation</t>
  </si>
  <si>
    <t>4. Basis of Consolidation
These consolidated financial statements include the financial statements of the Company and its wholly-owned subsidiaries, Lexaria CanPharm Corp., PoViva Tea, LLC, Lexaria Hemp Corp., Lexaria Nicotine Corp., and Lexaria Pharma Corp. All significant inter-company balances and transactions have been eliminated.</t>
  </si>
  <si>
    <t>Estimates and Judgments</t>
  </si>
  <si>
    <t>Estimates And Judgments [Abstract]</t>
  </si>
  <si>
    <t>5. Estimates and Judgment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The Valuation of Deferred Tax Assets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Lexaria.
b) Value of Stock Options
The Company provides compensation benefits to its employees, directors, officers, and consultants, through a stock option plan. The fair value of each option award is estimated on the date of grant using the Black-Scholes option pricing model. Expected volatility assumptions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t>
  </si>
  <si>
    <t>Recent Accounting Guidance</t>
  </si>
  <si>
    <t>Accounting Changes and Error Corrections [Abstract]</t>
  </si>
  <si>
    <t>6. Recent Accounting Guidance
Effective September 1, 2017, the Company began recognizing revenue in accordance with the Financial Accounting Standards Board (FASB) ASC Topic 606, Revenue from Contracts with Customers (“ASC 606”). The Company adopted ASC 606 utilizing the modified retrospective method, meaning the cumulative effect of applying the standard was recognized to opening retained earnings as of September 1, 2017, the effect was not material. ASC 606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January 2016, FASB issued an ASU, Subtopic 825-10,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will be effective for the Company beginning September 1, 2018. We estimate a $14,000 impact on the Company’s financial statements upon implementation.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solidated financial statements.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Lexaria beginning September 1, 2020, with early adoption permitted. Application of the amendments is through a cumulative-effect adjustment to deficit as of the effective date. The Company is currently assessing the impact of the standard on its consolidated financial statements.
In February 2018, the FASB issued ASU No.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enacted by the U.S. federal government on December 22, 2017 (the “2017 Tax Act”). Consequently, the amendments eliminate the stranded tax effects resulting from the 2017 Tax Act and will improve the usefulness of information reported to financial statement users. The amendments in this ASU are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effect this ASU will have on its consolidated financial statements and related disclosures, but does not expect it to have a material impact on its consolidated financial statements.
In June 2018, the FASB issued ASU No. 2018-07, Compensation—Stock Compensation (Topic 718): Improvements to Nonemployee Share-Based Payment Accounting. This is a simplification that involves several aspects of accounting for nonemployee share-based payments resulting from expanding the scope of Topic 718 to include share-based payment transactions for acquiring goods and services from nonemployees. The new standard will be effective for Lexaria for September 1, 2019. The company does not expect it to have a material impact on its consolidated financial statements.</t>
  </si>
  <si>
    <t>Accounts and Other Receivable</t>
  </si>
  <si>
    <t>Accounts and Notes Receivable, Net [Abstract]</t>
  </si>
  <si>
    <t>7.
Ac counts and Other Receivable
August 31 2018 $
August 31 2017 $
Trade and deposits receivable
5,200
1,778
Territory License Fee receivable (Note 14)
199,375
-
Sales tax receivable
61,176
43,515
265,751
45,293</t>
  </si>
  <si>
    <t>Inventory Disclosure [Abstract]</t>
  </si>
  <si>
    <t>8. Inventory
August 31 2018 $
August 31 2017 $
Raw materials
29,355
14,220
Finished goods
9,752
42,266
Work in progress
48,126
10,688
87,233
67,174
During the year ended August 31, 2018, the Company wrote down $12,966 (2017 - $68,611) of inventory to reflect its net realisable value.</t>
  </si>
  <si>
    <t>Alternative Health Products</t>
  </si>
  <si>
    <t>Alternative Health Products [Abstract]</t>
  </si>
  <si>
    <t>9. Alternative Health Products
On November 12, 2014, the Company signed an agreement with Poppy’s Teas LLC. (“PoViva”) whereby we acquired 51% of PoViva Tea LLC replacing Poppy’s Teas LLC. The Company acquired 100% ownership interest in PoViva Tea, LLC in October 2017 via compensation of $70,000, a waiver on certain debts owed to Lexaria, and a 5%, 20-year royalty on net profits of ViPova Tea TM
On August 11, 2015, Lexaria signed a license agreement with PoViva Tea LLC for $10,000, granting Lexaria a 35-year non exclusive worldwide license to unencumbered use of PoViva Tea LLC’s IP Rights, including rights of resale. This license agreement ensures Lexaria has full access to the underlying patent pending infusion Technology and has been updated following the purchase of 100% interest in PoViva.
Patents On December 12, 2017, Lexaria received patent US 9,839,612 B2 from the United States Patent and Trademark Office (“USPTO”) for the use of its technology as a delivery platform for all cannabinoids including THC; fat soluble vitamins; non steroidal anti-inflammatory pain medications (“NSAIDs”); and nicotine. On March 22, 2018 the Company announced it received a new Notice of Allowance from the USPTO providing for “composition of matter” claims that protect the specific combination of substances which enable improved taste and bioabsorption properties of its DehydraTECH™ technology for the delivery of cannabinoids. On May 22, 2018 patent US 9,974,739 B2, “Food and Beverage Compositions Infused With Lipophilic Active Agents and Methods of Use Thereof” was granted. On April 11, 2018 the Company announced it received a new Notice of Allowance from the USPTO providing claims that protect processes for making specific compositions of matter for enhanced cannabinoid delivery utilizing its DehydraTECH™ technology. On May 15, 2018 patent US 9,972,680 B2, “Food and Beverage Compositions Infused With Lipophilic Active Agents and Methods of Use Thereof” was granted.
Issued Patent #
Patent Issuance Date
Patent Family
US 9,474,725 B1
10/25/2016
Food and Beverage Compositions Infused With Lipophilic Active Agents and Methods of Use Thereof
US 9,839,612 B2
12/12/2017
US 9,972,680 B2
5/15/2018
US 9,974,739 B2
5/22/2018
A continuity schedule for patents is presented below:
August 31 2018 $
August 31 2017 $
Balance – Beginning
62,827
53,997
Additions
85,399
9,699
Amortization*
(1,688 )
(869 )
Balance – Ending
146,538
62,827
________ * The patents are amortized over their legal life of 20 years.</t>
  </si>
  <si>
    <t>Convertible Debenture</t>
  </si>
  <si>
    <t>Convertible Debt [Abstract]</t>
  </si>
  <si>
    <t>10. Convertible Debenture
On March 8, 2016, the Company closed a private placement offering of a convertible debenture in the aggregate amount of $45,000. The convertible debenture was to mature on August 31, 2020, with an interest rate of 10% per annum (on a simple basis) and was convertible at varying prices over time. The Company determined that the conversion options did not qualify as derivatives as they did not meet the net settlement provision characteristics. The proceeds from the convertible debenture therefore were not bifurcated on the balance sheet. During the year ended August 31, 2017, the Company paid interest of $4,500 in connection with the convertible debenture. As at August 31, 2017, the convertible debenture was converted into common shares for the amount of $45,000 at $0.15 per share for 300,000 common shares plus the accrued interest of $1,125 for 7,500 shares for a total of 307,500 common shares issued on conversion.</t>
  </si>
  <si>
    <t>Unearned Revenue</t>
  </si>
  <si>
    <t>Unearned Revenue [Abstract]</t>
  </si>
  <si>
    <t>11. Un earned Revenue
On May 14, 2016, the Company entered into a licensing agreement (the “Licensing Agreement”) with an arm’s length party (the “Licensee”) allowing the Licensee, for a two-year period, to utilize the Company’s Technology to create, test, manufacture, and sell marijuana-infused consumable and/or topical products, in the state of Colorado, with an option of extending the terms of the Licensing Agreement to Washington, Oregon, and California (the “Territorial License”). In addition to the granting of the license, the Company is required to provide support services to the Licensee in connection with the use of the Company’s Technology during the term of the Licensing Agreement. The Company determined that the provision of the support services were a separate deliverable under the licensing agreement. Accordingly, the Company recognized revenue on a pro-rated basis over the term of the Licensing agreement. The Company has since determined that the support services form an insignificant portion of the licensing contract as they are primarily completed prior to delivery of the technology and that delivery of the license is complete when the Technology is transferred to the Licensee. During the year ended August 31, 2018, the Company recognized $17,083 (Note 14), of unearned revenue.
August 31 2018 $
August 31 2017 $
Balance – Beginning
17,083
12,500
Territorial License fees received/receivable
-
30,000
Advance payments on product sales
-
4,900
Earned revenue (Note 14)
(17,083 )
(30,317 )
Balance – Ending
-
17,083</t>
  </si>
  <si>
    <t>Common Shares and Warrants</t>
  </si>
  <si>
    <t>Equity [Abstract]</t>
  </si>
  <si>
    <t>12. Common Shares and Warrants
Fiscal 2018 Activity On October 27, 2017 the Company extended the expiration date of warrants originally issued on January 9, 2017, with a one-year expiration date. The warrant quantity and exercise price remain unchanged, 500,000 warrants exercisable at $0.44, will now expire on January 9, 2019. There was a $Nil effect on the modification of the warrants. During the year ended August 31, 2018 the Company granted a total of 1,000,000 warrants with a fair value of $1,011,822 pursuant to consulting agreements signed during the year. The value of the warrants was recorded in consulting fees on the statement of operations. The company also granted a total of 35,913 warrants with a value of $21,646 which were recorded as a share issue cost within additional paid in capital for a net effect of $Nil. During the year ended August 31, 2018 the Company recognized $51,448 in consulting expense for warrants previously granted to a consultant upon vesting. A summary of share issuance is presented relating to option and warrant exercises, agreement requirements and debt settlement is presented below:
Type of Issuance
Number of Shares
Total Value
Warrant Exercise (1)
6,364,145
$ 1,773,522
Option Exercise
545,875
$ 93,703
Per Agreements (2)
633,056
$ 769,056
Debt Settlement (3)
14,634
$ 12,000
7,557,710
$ 2,648,281
___________
(1)
(2)
(3)
Fiscal 2017 Activity During September and October 2017 the Company received $93,500 of private placement receivable (Note 7) as at August 31, 2016. On October 11, 2016, pursuant to its agreement with Docherty Management Ltd. (Note 17), the Company issued 252,000 common shares with a value of $35,760. On October 11, 2016, pursuant to the Advisory Agreement, the Company issued 750,000 warrants with an exercise price of $0.14 per share and term of five years, in return for consulting services. The Company recognized the fair value of $32,252 from 250,000 of such warrants for services received during the year ended August 31, 2016, and further recognized $59,490 for the remaining 500,000 warrants issued in return for consulting services received during the year ended August 31, 2017. The Company reached an agreement with a director to settle the outstanding amount pursuant to an advisory agreement (Note 15), through issuance of common shares of the Company.
Date
Amount (2)
Shares
Price
October 31, 2016 (1)
$ 16,000
114,286
$ 0.14
February 27, 2017
$ 16,000
29,091
$ 0.55
May 31, 2017
$ 12,000
35,294
$ 0.34
August 25, 2017
$ 12,000
32,433
$ 0.37
____________
(1) A Total of $8,000 of the $16,000 was recognized as consulting fees during the year ended August 31, 2016.
(2) There was a $NIL difference between the fair value of the shares issued and the carrying value of the debt.
On November 1, 2016, the Company issued 56,250 shares of its common stock for services amounting to $9,000, recognized within accounts payable and accrued liabilities as at August 31, 2016. On November 1, 2016, the Company issued 500,000 warrants to a consultant. Each warrant entitles the consultant to purchase one common share of the Company at a price of $0.31 per share with a term expiring on May 31, 2017. The Company recognized $48,313, representing the fair value of such warrants. During November, 2016, the Company provided to its warrant holders, an incentive for early exercise of their previously held warrants. Upon exercise of each warrant, in addition to the common shares of the Company, the warrant holders received a second warrant with identical terms to purchase one additional common share of the Company. The Company raised $737,508 from this early exercise warrant incentive program. A total of 3,245,000 warrants were exercised at a weighted average exercise price of $0.23 and the Company issued 3,245,000 common shares as well as 3,245,000 additional warrants to purchase common shares with an exercise price of $0.23 per share, expiring on May 14, 2017. The fair value of these additional warrants was determined to be $298,777, and is recorded within additional paid-in capital with a net effect of $nil. On January 10, 2017, the Company issued 500,000 warrants to a consultant. Each warrant entitles the consultant to purchase one common share of the Company at a price of $0.44 per share with a term expiring on January 9, 2018. The Company recognized $112,725, representing the fair value of such warrants. On April 3, 2017, the Company closed its brokered private placement of 4,104,280 units at a price per Unit of $0.42 for total gross proceeds of $1,723,798. Each Unit consists of one common share and one-half of one Share purchase warrant (2,052,140). Each whole Warrant entitles the holder to acquire one common share of the Company at a price of $0.60 per Share for a period of 24 months. The Agents received a cash commission of seven percent ($120,666) of the gross proceeds and 287,300 compensation units exercisable for a period of 24 months at an exercise price of $0.42 consisting of one common share and one half share purchase warrant. Each whole compensation warrant is exercisable for one common share at an exercise price of $0.60 for a period of 24 months following closing. The fair value of these compensation units was determined to be $64,162. There was $61,390 of other share issuance costs. On June 19, 2017, pursuant to the agreement with Alex Blanchard Capital (Note 16) the Company issued 200,000 warrants exercisable at $0.29 for two years. The Company recognized $37,878, representing the fair value of such warrants. On June 22, 2017, pursuant to the agreement with Mr. Chris Bunka (Note 17), the Company issued 210,000 common shares at $0.295 per share for $61,950, for services rendered as the Chief Executive Officer of the Company. On June 22, 2017, pursuant to the agreement with Mr. John Docherty (Note 17), the Company issued 210,000 common shares at $0.295 per share for $61,950, for services rendered as the President of the Company. On August 15, 2017, the Company issued 500,000 warrants to a consultant. Each warrant entitles the consultant to purchase one common share of the Company at a price of $0.44 per share with a term expiring on August 14, 2018. The Company recognized $34,344, representing the fair value of such warrants.
On August 25, 2017, the Company issued 307,500 shares at $0.15 per share of its common stock for the conversion of the convertible debt of $45,000 plus accrued interest of $1,125 (Note 10).
During the year ended August 31, 2017, a total of 1,014,125 incentive stock options were exercised for proceeds of $177,262. A total of 10,322,025 warrants were exercised for proceeds of $2,233,032, of which 3,245,000 warrants related to the early exercise warrant incentive program.
A continuity schedule for warrants is presented below:
Number of Warrants
Weighted Average Exercise Price $
Balance, August 31, 2016
12,136,241
0.18
Cancelled/Expired
(1,004,150 )
0.22
Exercised
(10,322,025 )
0.23
Issued
8,034,440
0.36
Balance, August 31, 2017
8,844,506
0.29
Cancelled/Expired
(230,000 )
0.17
Exercised
(6,364,145 )
0.28
Issued
1,035,913
1.48
Balance, August 31, 2018
3,286,274
0.72
The fair value of share purchase warrants granted as broker warrants, compensation units, and compensatory warrants, was estimated as of the date of the grant by using the Black-Scholes option pricing model with the following assumptions:
August 31 2018
August 31 2017
Expected volatility
100% - 154%
102% - 138%
Risk-free interest rate
1.21% - 2.60%
0.65% - 1.27%
Expected life
1.21 - 3 years
0.46 - 2 years
Dividend yield
0.00%
0.00%
Estimated fair value per option
$0.40 - $1.48
$0.09 - $0.20
A summary of warrants outstanding as of August 31, 2018 is presented below:
# of Warrants
Weighted Average Remaining Contractual Life
Weighted Average Exercise Price $
500,000
0.36 years
0.44
624,065
0.59 years
0.60
212,209
0.59 years
0.42
200,000
0.80 years
0.29
750,000
3.11 years
0.14
250,000
1.25 years
0.83
500,000
1.38 years
1.83
250,000
2.73 years
2.73
3,286,274
1.48 years
0.72</t>
  </si>
  <si>
    <t>Stock Options</t>
  </si>
  <si>
    <t>Disclosure of Compensation Related Costs, Share-based Payments [Abstract]</t>
  </si>
  <si>
    <t>13. Stock Options
The Company has established its 2007 Equity Incentive Plan, whereby the board of directors may grant up to 2,000,000 stock options to eligible employees and directors, the 2010 Stock Option Plan whereby the board of directors may, from time to time, grant up to 1,980,000 stock options to officers and employees, and its 2014 Stock Option Plan whereby the board of directors may grant up to 3,850,000 stock options to directors, officers, employees, and consultants. Stock options granted must be exercised no later than five years from the date of grant or such lesser period as determined by the Company’s board of directors. The exercise price of an option is equal to or greater than the closing market price of the Company’s common shares on the day preceding the date of grant. The vesting terms of each grant are set by the board of directors.
Fiscal 2018 Activity On December 1, 2017, Lexaria granted 200,000 stock options with an exercise price of $0.83 and an expiration date of December 1, 2022 to an officer of the Company, pursuant to an existing management contract. The options were valued at $140,457 and included in consulting expense. On May 31, 2018, the Company granted stock options to directors, officers, employees and consultants that enable the option holders to purchase up to 1,725,000 common shares of the Company at a price of $1.53 for a period of five years, vesting immediately. The options were valued at $2,266,157 and included in consulting expense. On August 31, 2018, the Company granted 100,000 stock options to Advisors to the Company, valid for five years with an exercise price of $2.06, vesting immediately. The options were valued at $173,428 and included in consulting expense. Fiscal 2017 Activity On October 10, 2016, the Company granted 250,000 stock options to a consultant for business advisory services. The exercise price of the stock options is $0.14 per share, vesting immediately and expiring on October 10, 2018. On June 2, 2017, the Company granted 200,000 stock options to an officer of the Company. The exercise price of the stock options is $0.37 per share, vesting immediately and expiring five years from the date of grant. On June 21, 2017, the Company granted 300,000 stock options to a consultant, 100,000 vesting annually for 3 years, with an exercise price of $0.295 and expiring five years from the date of grant. The company also granted 100,000 options to consultants vesting immediately with an exercise price of $0.295 and expiring five years from the date of grant. During the year ended August 31, 2017, the Company also recorded $113,044 of stock based compensation in Consulting on the Income Statement of which $93,969 pertained to the stock options granted during the period and $19,075 being the recognition of expense from previous grants amortized from prepaid expenses. In 2016 the Company recorded $92,270 of stock based compensation in Consulting and $29,745 in Investor Relations on the Statement of Operations.
A continuity schedule for stock options is presented below:
Number of Options
Weighted Average Exercise Price $
Balance, August 31, 2016 (vested and outstanding)
3,485,000
0.15
Exercised
(1,014,125 )
0.17
Granted
850,000
0.14
Balance, August 31, 2017 (outstanding)
3,320,875
0.15
Exercised
(545,875 )
0.17
Granted
2,025,000
1.49
Balance, August 31, 2018 (outstanding)
4,800,000
0.71
Balance, August 31, 2018 (exercisable)
4,600,000
0.73
The fair value of options granted was estimated as of the date of the grant by using the Black-Scholes option pricing model with the following assumptions:
August 31 2018
August 31 2017
Expected volatility
127% - 131%
98% - 108%
Risk-free interest rate
2.13% - 2.74%
0.83% - 1.78%
Expected life
5 years
2 - 5 years
Dividend yield
0.00 %
0.00 %
Estimated fair value per option
$0.70 - $1.73
$0.07 - $0.27
A summary of the Company’s vested and outstanding stock options as at August 31, 2018 is presented below:
Number of Stock Options
Number of Stock Options Exercisable
Weighted Average Remaining Contractual Life
Weighted Average Exercise Price $
Aggregate Intrinsic Value $
990,000
990,000
1.31 years
0.10
1,930,500
275,000
275,000
1.43 years
0.09
538,750
550,000
550,000
1.57 years
0.09
1,077,500
110,000
110,000
2.05 years
0.17
206,500
300,000
300,000
2.62 years
0.11
582,000
200,000
200,000
3.76 years
0.37
336,000
350,000
150,000
3.81 years
0.30
614,250
200,000
200,000
4.25 years
0.83
244,000
1,725,000
1,725,000
4.75 years
1.53
897,000
100,000
100,000
5.00 years
2.06
(1,000 )
4,800,000
4,600,000
3.17 years
0.71
6,425,500</t>
  </si>
  <si>
    <t>Revenues</t>
  </si>
  <si>
    <t>Revenues [Abstract]</t>
  </si>
  <si>
    <t>14. Revenues
August 31 2018 $
August 31 2017 $
Product sales
16,967
16,866
Licensing revenue (Note 11)
415,183
45,809
Freight revenue
1,137
964
433,287
63,639
The Company recognized licensing revenue on a pro-rated basis over the term of the Licensing Agreement (Note 10) and additional licensing fees as they were earned. The Company has determined that the support services form an insignificant portion of the licensing contract as they are substantially completed prior to delivery of the DehydraTECH TM The additional Licensing fees consist of IP licensing fees for transfer of the Technology with the signing of definitive agreements for the DehydraTECH TM</t>
  </si>
  <si>
    <t>Related Party Transactions</t>
  </si>
  <si>
    <t>Related Party Transactions [Abstract]</t>
  </si>
  <si>
    <t>15. Related Party Transactions
For the year ended August 31, 2017, the Company paid/accrued the following:
Cash $
%
SBC and Share Awards (2) $
%
Aug 31 2018 Total $
Cash $
%
SBC and Share Awards (2) $
%
Aug 31 2017 Total $
Management, consulting and accounting services:
C.A.B Financial Services (1)
144,000
11 %
1,212,269
89 %
1,356,269
136,000
65 %
73,750
35 %
209,750
M&amp;E Services Ltd. (1)
85,663
13 %
568,737
87 %
654,401
54,963
100 %
-
0 %
54,963
Docherty Management Limited (1)
140,471
11 %
1,148,152
89 %
1,288,622
125,394
52 %
115,750
48 %
241,144
Company controlled by a director
12,000
15 %
65,686
85 %
77,686
48,000
100 %
-
0 %
48,000
Director
-
0 %
65,686
100 %
65,686
-
0 %
-
0 %
-
382,134
3,060,530
3,442,664
364,357
189,500
553,857
__________
(1) (2)
August 31, 2018
Common shares
Fair value
Cash
Docherty Management (Note 11,16) ( A)
345,250
$ 458,305
$ 164,361
CAB (Note 11,16) ( B)
143,225
$ 192,195
$ 100,475
M&amp;E Services Ltd (Note 11,16)
41,666
$ 34,166
-
( A ) ( B)
August 31, 2017
Common shares
Fair value
Cash
Docherty Management (Note 11,16) ( 1)
252,000
$ 35,760
$ 6,240
Docherty Management (Note 11,16) ( 1)
210,000
$ 61,950
$ 11,800
CAB (Note 11,16) ( 2)
210,000
$ 61,950
$ 11,800
( 1 ) ( 2)
Due to related parties: As at August 31, 2018, $7,855 (August 31, 2017 - $42,690) was payable to related parties included in due to related parties. The related party transactions are recorded at the exchange amount established and agreed to between the related parties.</t>
  </si>
  <si>
    <t>Segment Information</t>
  </si>
  <si>
    <t>Segment Reporting [Abstract]</t>
  </si>
  <si>
    <t>16. Segment Information
The Company’s operations involve the development and usage, including licensing, of its proprietary nutrient infusion Technology.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segments: Intellectual Property Licensing and Consumer Products. Licensing revenues are significantly concentrated on five licensees.
IP Licensing
Consumer Products
Corporate
Consolidated Total
External Revenue
US
240,183
18,104
-
Canada
175,000
-
-
433,287
CoGS
-
(25,185)
-
(25,185)
Operating Expenses
(2,237,598 )
150,040
(4,629,651 )
7,017,289
Segment Loss
(1,822,415 )
(157,121 )
(4,629,651 )
(6,609,187 )
Total Assets
345,913
88,470
1,997,443
2,431,826</t>
  </si>
  <si>
    <t>Commitments, Significant Contracts and Contingencies</t>
  </si>
  <si>
    <t>Commitments and Contingencies Disclosure [Abstract]</t>
  </si>
  <si>
    <t>17. Commitments, Significant Contracts and Contingencies
Management and Service Agreements
As at August 31, 2017, the Company is party to the following contractual commitments:
Party
Monthly Commitment
Expiry Date
C.A.B Financial Services (1) ( 2 )
$12,000
November 30, 2018
Docherty Management Ltd. (1) ( 2 )
CAD $15,000
March 1, 2018
M&amp;E Services Ltd. (1) (3)
CAD $12,000
June 1, 2021
Corporate Development ( 4 ) ( 5 )
CAD $4,000
Month to Month
Corporate Development ( 4 ) ( 5 )
CAD $1,000
January 16, 2019
Investor relations and communications – Alex Blanchard Capital (1)
CAD $7,500
Month to Month
Office Management (6) (7)
CAD $6,500
December 1, 2019
Business Development
$3,000
Month to Month
Research &amp; Development
CAD $3,854
Month to Month Revenue Incentive Milestones (1) Intellectual Property Milestones (2) ( 3 ) Corporate Development Milestones ( 4 ) ( 5 ) Office Management Milestones ( 6 ) ( 7 )</t>
  </si>
  <si>
    <t>Prepaid Expenses</t>
  </si>
  <si>
    <t>Prepaid Expense, Current [Abstract]</t>
  </si>
  <si>
    <t>18. Prepaid Expenses
Prepaid expenses consist of the following at August 31, 2018 and August 31, 2017:
August 31 2018 $
August 31 2017 $
Advertising &amp; Conferences
137,654
106,682
Consulting Fees
4,555
23,984
Office &amp; Insurance
21,533
15,062
Legal Fees
29,990
3,963
193,732
149,691</t>
  </si>
  <si>
    <t>Income Tax</t>
  </si>
  <si>
    <t>Income Tax Disclosure [Abstract]</t>
  </si>
  <si>
    <t>19. Income Tax
The following table reconciles the income tax benefit at the U.S. Federal statutory rate to income tax benefit at the Company’s effective tax rates as at August 31, 2018, 2017 and 2016:
August 31 2018 $
August 31 2017 $
August 31 2016 $
Loss before taxes
(6,295,564 )
(1,933,473 )
(1,267,454 )
Expected income tax recovery
(1,322,068 )
(676,716 )
(443,609 )
Non-deductible items
2,724
242,635
97,612
Change in estimates
(54,057 )
(174,135 )
(897,713 )
Effect of changes in foreign and long-term tax rates
1,816,659
-
-
Change in valuation allowance
(443,258 )
608,216
1,243,710
Total income taxes
-
-
-
Deferred taxes reflect the tax effects of temporary differences between the carrying amounts of assets and liabilities for financial reporting purposes. Deferred tax assets at August 31, 2018 and 2017 are comprised of the following:
August 31 2018 $
August 31 2017 $
August 31 2016 $
Non-capital losses
4,124,662
4,567,920
3,959,704
Valuation allowance
(4,124,662 )
(4,567,920 )
(3,959,704 )
Net deferred tax assets recognized
-
-
-
The Company has net operating loss carryforwards of approximately $19,591,000 which may be carried forward to apply against future year income tax for U.S. tax purposes.
Year
Amount
2025
76,000
2026
508,000
2027
1,056,000
2028
720,000
2029
753,000
2030
552,000
2031
538,000
2032
252,000
2033
344,000
2034
3,257,000
2035
2,268,000
2036
989,000
2037
1,738,000
2038
6,540,000
19,591,000</t>
  </si>
  <si>
    <t>Marketable Securities</t>
  </si>
  <si>
    <t>Marketable Securities [Abstract]</t>
  </si>
  <si>
    <t>20. Marketable Securities
The components of Marketable Securities were as follows:
Cost Basis
Unrealized Gains
Unrealized Losses
Total
August 31, 2017
Common Stock
$ -
$ -
$ -
$ -
Total
$ -
$ -
$ -
$ -
August 31, 2018
Common Stock
25,000
-
(14,247 )
10,753
Total
$ 25,000
$ -
$
( 14,247
)
$ 10,753
Unrealized losses from common stock are due to market price movements. Management does not believe any remaining unrealized losses represent other-than-temporary impairments based on our evaluation of available evidence.</t>
  </si>
  <si>
    <t>Subsequent Events</t>
  </si>
  <si>
    <t>Subsequent Events [Abstract]</t>
  </si>
  <si>
    <t>21.
Subsequent Events
1)
October 31, 2018 Lexaria closed a non-brokered private placement for gross proceeds of $1,515,440 comprised of 947,150 units at an issue price of $1.60 per unit. Each Unit consists of one common share of the Company and one common share purchase warrant (“Warrant”). Each Warrant is exercisable for 24 months at a price of $2.25 per warrant. Finders fees of $45,080 and 28,175 finder’s warrants exercisable for 24 months at a price of $2.25.
2)
Subsequent to August 31, 2018 280,000 warrants and 330,000 options were exercised for a total of $161,000.</t>
  </si>
  <si>
    <t>Summary of Significant Accounting Policies (Policies)</t>
  </si>
  <si>
    <t>Accounting Principles</t>
  </si>
  <si>
    <t>a) Accounting Principles
These consolidated financial statements have been prepared in conformity with generally accepted accounting principles of the United States of America. All amounts, unless otherwise stated, are in United States dollars.</t>
  </si>
  <si>
    <t>Basis of Presentation</t>
  </si>
  <si>
    <t>b) Basis of Presentation
On December 16, 2015, the Company completed a forward stock split of our authorized and issued and outstanding shares of common stock on a basis of 1 old share of common stock for 1.1 new shares of common stock. The forward stock split affected all the issued and outstanding common shares, stock options, and warrants at the effective date and increased authorized capital to 220,000,000, par value of $0.001. All common shares numbers, numbers of stock options, and warrants and related per share amounts disclosed in these consolidated financial statements have been retroactively adjusted to reflect the forward stock split.</t>
  </si>
  <si>
    <t>Revenue Recognition</t>
  </si>
  <si>
    <t xml:space="preserve">c) Revenue Recognition
Product revenue
Revenue from the sale of health products is recognized when persuasive evidence of an arrangement exists, delivery has occurred, the sales price is fixed or determinable, and collectability is reasonably assured, which typically occurs upon shipment. The Company reports its sales net of the amount of actual sales returns. Sales tax collected from customers is excluded from net sales.
Licensing revenue from Intellectual Property
We recognize revenue for License fees at a point in time following the transfer of our intellectual property, our patented lipid nutrient infusion technology DehydraTECH™ for infusing Active Pharmaceutical Ingredients, to the licensee, which typically occurs on delivery of documentation.
Usage Fees from Intellectual Property
We recognize revenue for Usage fees when usage of our DehydraTECH™ intellectual property occurs by licensees infusing and Active Pharmaceutical Ingredient into one or more of their product lines for sale. </t>
  </si>
  <si>
    <t>Inventory and Cost of Sales</t>
  </si>
  <si>
    <t xml:space="preserve">d) Inventory and Cost of Sales The Company’s inventory consists of finished goods, work in progress, and raw material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t>
  </si>
  <si>
    <t>Cash and Cash Equivalents</t>
  </si>
  <si>
    <t>e) Cash and Cash Equivalents Cash equivalents comprise certain highly liquid instruments with a maturity of three months or less when purchased. As of August 31, 2018, and August 31, 2017, the Company held cash only.</t>
  </si>
  <si>
    <t>Equipment</t>
  </si>
  <si>
    <t>f) Equipment Equipment is stated at cost less accumulated depreciation, and depreciated using the straight-line method over its useful life of five years.</t>
  </si>
  <si>
    <t>Patents</t>
  </si>
  <si>
    <t>g) Patents Capitalized patent costs represent legal costs incurred to establish patents. When patents reach a mature stage, any associated legal costs are comprised mostly of maintenance fees and are expensed as incurred. Capitalized patent costs are amortized on a straight-line basis over the remaining life of the patent. The Company was granted its first patent on October 25, 2016, with a legal life of 20 years. Additional patent information is in Note 9.</t>
  </si>
  <si>
    <t>Stock-Based Compensation</t>
  </si>
  <si>
    <t>h) Stock-Based Compensation The Company accounts for its stock-based compensation awards in accordance with ASC Topic 718, Compensation—Stock Compensation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tock-based payments issued to non-employees are recorded at their fair values, and are periodically revalued as the equity instruments vest and are recognized as expense over the related service period in accordance with the provisions of ASC 718 and ASC Topic 505, Equity. For equity instruments granted to non-employees, the Company recognizes stock-based compensation expense on vesting.</t>
  </si>
  <si>
    <t>Loss Per Share</t>
  </si>
  <si>
    <t>i) Loss Per Share The Company applies the guidance in ASC 260 Earnings Per Share. Loss per share is computed using the weighted average number of shares outstanding during the period. Diluted loss per share is equivalent to basic loss per share because the potential exercise of the equity-based financial instruments was anti-dilutive.</t>
  </si>
  <si>
    <t>Foreign Currency Translation</t>
  </si>
  <si>
    <t>j) Foreign Currency Translation The Company’s operations are located in the United States of America and Canada, and it has offices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period end, monetary assets and liabilities are translated at the exchange rate in effect at that date. The resulting foreign exchange gains and losses are included in profit or loss.</t>
  </si>
  <si>
    <t>Financial Instruments</t>
  </si>
  <si>
    <t>k)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ccounts and other receivable, accounts payable and accrued liabilities, and due to related parties. The carrying amounts of cash, accounts and other receivable, accounts payable and accrued liabilities, and due to related parties approximate their fair values due to their short maturities. The Company is located in Canada, which results in exposure to market risks from change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Company does not hold a significant position in foreign currencies, such as the Canadian dollar, and the impact of a change in a few basis points for USD/CAD is not expected to be material.</t>
  </si>
  <si>
    <t>Income Taxes</t>
  </si>
  <si>
    <t>l) Income Taxes The Company applies the guidance in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t>
  </si>
  <si>
    <t>Impairment of Long-Lived Assets</t>
  </si>
  <si>
    <t>m) Impairment of Long-Lived Assets Long-lived assets, including equipment, and intangible assets, such as the Company’s patents,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t>
  </si>
  <si>
    <t>Comprehensive Income</t>
  </si>
  <si>
    <t>n) Comprehensive Income The Company applies ASC 220, Comprehensive Income, which establishes standards for reporting and presentation of comprehensive income, its components and accumulated balances. The Company discloses this information on its Statement of Comprehensive in and Statement of Stockholders’ Equity. Comprehensive income comprises equity changes except those transactions resulting from investments by owners and distributions to owners.</t>
  </si>
  <si>
    <t>Credit Risk and Receivable Concentration</t>
  </si>
  <si>
    <t>o) Credit Risk and Receivable Concentration The Company places its cash with a high credit quality financial institution. As of August 31, 2018, the Company had approximately $1,727,184 in the bank (August 31, 2017: $2,533,000). As at August 31, 2018 we had $199,475 in Intellectual Property Territory License fees receivable (Note 7) consisting of amounts due from three licensees. These receivable amounts are based on contractual terms for payments that are payable within twelve months of signing the definitive agreements or routine IP Usage Fees. To date the licensees have performed all of their required obligations and the Company considers the risk of the receivables to be low. As at August 31, 2018, the Company had $61,176 (2017 - $43,515) in sales tax receivable (Note 7). The Company considers its credit risk to be low for such receivables.</t>
  </si>
  <si>
    <t>Commitments and Contingencies</t>
  </si>
  <si>
    <t>p)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t>
  </si>
  <si>
    <t>Research and Development</t>
  </si>
  <si>
    <t>q) Research and Development Research and development costs are expensed as incurred.</t>
  </si>
  <si>
    <t>Accounts and Other Receivable (Tables)</t>
  </si>
  <si>
    <t>Schedule of accounts and ther receivable</t>
  </si>
  <si>
    <t>August 31 2018 $
August 31 2017 $
Trade and deposits receivable
5,200
1,778
Territory License Fee receivable (Note 14)
199,375
-
Sales tax receivable
61,176
43,515
265,751
45,293</t>
  </si>
  <si>
    <t>Inventory (Tables)</t>
  </si>
  <si>
    <t>Schedule of Inventory</t>
  </si>
  <si>
    <t>August 31 2018 $
August 31 2017 $
Raw materials
29,355
14,220
Finished goods
9,752
42,266
Work in progress
48,126
10,688
87,233
67,174</t>
  </si>
  <si>
    <t>Alternative Health Products (Tables)</t>
  </si>
  <si>
    <t>Schedule of schedule for patents</t>
  </si>
  <si>
    <t>August 31 2018 $
August 31 2017 $
Balance – Beginning
62,827
53,997
Additions
85,399
9,699
Amortization*
(1,688 )
(869 )
Balance – Ending
146,538
62,827
________ * The patents are amortized over their legal life of 20 years.</t>
  </si>
  <si>
    <t>Unearned Revenue (Tables)</t>
  </si>
  <si>
    <t>Schedule of unearned revenue</t>
  </si>
  <si>
    <t>August 31 2018 $
August 31 2017 $
Balance – Beginning
17,083
12,500
Territorial License fees received/receivable
-
30,000
Advance payments on product sales
-
4,900
Earned revenue (Note 14)
(17,083 )
(30,317 )
Balance – Ending
-
17,083</t>
  </si>
  <si>
    <t>Common Shares and Warrants (Tables)</t>
  </si>
  <si>
    <t>Schedule of option and warrant exercises</t>
  </si>
  <si>
    <t>Type of Issuance
Number of Shares
Total Value
Warrant Exercise (1)
6,364,145
$ 1,773,522
Option Exercise
545,875
$ 93,703
Per Agreements (2)
633,056
$ 769,056
Debt Settlement (3)
14,634
$ 12,000
7,557,710
$ 2,648,281
___________
(1)
(2)
(3)</t>
  </si>
  <si>
    <t>Schedule of settlement of outstanding amount pursuant to agreement through issuance of common shares</t>
  </si>
  <si>
    <t>Date
Amount (2)
Shares
Price
October 31, 2016 (1)
$ 16,000
114,286
$ 0.14
February 27, 2017
$ 16,000
29,091
$ 0.55
May 31, 2017
$ 12,000
35,294
$ 0.34
August 25, 2017
$ 12,000
32,433
$ 0.37
____________
(1) A Total of $8,000 of the $16,000 was recognized as consulting fees during the year ended August 31, 2016.
(2) There was a $NIL difference between the fair value of the shares issued and the carrying value of the debt.</t>
  </si>
  <si>
    <t>Schedule for warrant</t>
  </si>
  <si>
    <t>Number of Warrants
Weighted Average Exercise Price $
Balance, August 31, 2016
12,136,241
0.18
Cancelled/Expired
(1,004,150 )
0.22
Exercised
(10,322,025 )
0.23
Issued
8,034,440
0.36
Balance, August 31, 2017
8,844,506
0.29
Cancelled/Expired
(230,000 )
0.17
Exercised
(6,364,145 )
0.28
Issued
1,035,913
1.48
Balance, August 31, 2018
3,286,274
0.72</t>
  </si>
  <si>
    <t>Schedule of warrants granted as broker warrants, compensation units, and compensatory warrants using the Black-Scholes option pricing model</t>
  </si>
  <si>
    <t>August 31 2018
August 31 2017
Expected volatility
100% - 154%
102% - 138%
Risk-free interest rate
1.21% - 2.60%
0.65% - 1.27%
Expected life
1.21 - 3 years
0.46 - 2 years
Dividend yield
0.00%
0.00%
Estimated fair value per option
$0.40 - $1.48
$0.09 - $0.20</t>
  </si>
  <si>
    <t>Schedule of warrants outstanding</t>
  </si>
  <si>
    <t># of Warrants
Weighted Average Remaining Contractual Life
Weighted Average Exercise Price $
500,000
0.36 years
0.44
624,065
0.59 years
0.60
212,209
0.59 years
0.42
200,000
0.80 years
0.29
750,000
3.11 years
0.14
250,000
1.25 years
0.83
500,000
1.38 years
1.83
250,000
2.73 years
2.73
3,286,274
1.48 years
0.72</t>
  </si>
  <si>
    <t>Stock Options (Tables)</t>
  </si>
  <si>
    <t>Schedule for stock options</t>
  </si>
  <si>
    <t>Number of Options
Weighted Average Exercise Price $
Balance, August 31, 2016 (vested and outstanding)
3,485,000
0.15
Exercised
(1,014,125 )
0.17
Granted
850,000
0.14
Balance, August 31, 2017 (outstanding)
3,320,875
0.15
Exercised
(545,875 )
0.17
Granted
2,025,000
1.49
Balance, August 31, 2018 (outstanding)
4,800,000
0.71
Balance, August 31, 2018 (exercisable)
4,600,000
0.73</t>
  </si>
  <si>
    <t>Schedule of fair value of options granted using Black-Scholes option pricing model</t>
  </si>
  <si>
    <t>August 31 2018
August 31 2017
Expected volatility
127% - 131%
98% - 108%
Risk-free interest rate
2.13% - 2.74%
0.83% - 1.78%
Expected life
5 years
2 - 5 years
Dividend yield
0.00 %
0.00 %
Estimated fair value per option
$0.70 - $1.73
$0.07 - $0.27</t>
  </si>
  <si>
    <t>Schedule of vested and outstanding stock options</t>
  </si>
  <si>
    <t>Number of Stock Options
Number of Stock Options Exercisable
Weighted Average Remaining Contractual Life
Weighted Average Exercise Price $
Aggregate Intrinsic Value $
990,000
990,000
1.31 years
0.10
1,930,500
275,000
275,000
1.43 years
0.09
538,750
550,000
550,000
1.57 years
0.09
1,077,500
110,000
110,000
2.05 years
0.17
206,500
300,000
300,000
2.62 years
0.11
582,000
200,000
200,000
3.76 years
0.37
336,000
350,000
150,000
3.81 years
0.30
614,250
200,000
200,000
4.25 years
0.83
244,000
1,725,000
1,725,000
4.75 years
1.53
897,000
100,000
100,000
5.00 years
2.06
(1,000 )
4,800,000
4,600,000
3.17 years
0.71
6,425,500</t>
  </si>
  <si>
    <t>Revenues (Tables)</t>
  </si>
  <si>
    <t>Schedule of revenue</t>
  </si>
  <si>
    <t>August 31 2018 $
August 31 2017 $
Product sales
16,967
16,866
Licensing revenue (Note 11)
415,183
45,809
Freight revenue
1,137
964
433,287
63,639</t>
  </si>
  <si>
    <t>Related Party Transactions (Tables)</t>
  </si>
  <si>
    <t>Schedule of related party transactions</t>
  </si>
  <si>
    <t>Cash $
%
SBC and Share Awards (2) $
%
Aug 31 2018 Total $
Cash $
%
SBC and Share Awards (2) $
%
Aug 31 2017 Total $
Management, consulting and accounting services:
C.A.B Financial Services (1)
144,000
11 %
1,212,269
89 %
1,356,269
136,000
65 %
73,750
35 %
209,750
M&amp;E Services Ltd. (1)
85,663
13 %
568,737
87 %
654,401
54,963
100 %
-
0 %
54,963
Docherty Management Limited (1)
140,471
11 %
1,148,152
89 %
1,288,622
125,394
52 %
115,750
48 %
241,144
Company controlled by a director
12,000
15 %
65,686
85 %
77,686
48,000
100 %
-
0 %
48,000
Director
-
0 %
65,686
100 %
65,686
-
0 %
-
0 %
-
382,134
3,060,530
3,442,664
364,357
189,500
553,857
__________
(1) (2)</t>
  </si>
  <si>
    <t>Schedule of other ownership interests</t>
  </si>
  <si>
    <t>August 31, 2018
Common shares
Fair value
Cash
Docherty Management (Note 11,16) ( A)
345,250
$ 458,305
$ 164,361
CAB (Note 11,16) ( B)
143,225
$ 192,195
$ 100,475
M&amp;E Services Ltd (Note 11,16)
41,666
$ 34,166
-
( A ) ( B)
August 31, 2017
Common shares
Fair value
Cash
Docherty Management (Note 11,16) ( 1)
252,000
$ 35,760
$ 6,240
Docherty Management (Note 11,16) ( 1)
210,000
$ 61,950
$ 11,800
CAB (Note 11,16) ( 2)
210,000
$ 61,950
$ 11,800
( 1 ) ( 2)</t>
  </si>
  <si>
    <t>Segment Information (Tables)</t>
  </si>
  <si>
    <t>Schedule of the profit or loss and total assets for each reportable segment</t>
  </si>
  <si>
    <t>IP Licensing
Consumer Products
Corporate
Consolidated Total
External Revenue
US
240,183
18,104
-
Canada
175,000
-
-
433,287
CoGS
-
(25,185)
-
(25,185)
Operating Expenses
(2,237,598 )
150,040
(4,629,651 )
7,017,289
Segment Loss
(1,822,415 )
(157,121 )
(4,629,651 )
(6,609,187 )
Total Assets
345,913
88,470
1,997,443
2,431,826</t>
  </si>
  <si>
    <t>Commitments, Significant Contracts and Contingencies (Tables)</t>
  </si>
  <si>
    <t>Schedule of management and service agreements</t>
  </si>
  <si>
    <t>Party
Monthly Commitment
Expiry Date
C.A.B Financial Services (1) ( 2 )
$12,000
November 30, 2018
Docherty Management Ltd. (1) ( 2 )
CAD $15,000
March 1, 2018
M&amp;E Services Ltd. (1) (3)
CAD $12,000
June 1, 2021
Corporate Development ( 4 ) ( 5 )
CAD $4,000
Month to Month
Corporate Development ( 4 ) ( 5 )
CAD $1,000
January 16, 2019
Investor relations and communications – Alex Blanchard Capital (1)
CAD $7,500
Month to Month
Office Management (6) (7)
CAD $6,500
December 1, 2019
Business Development
$3,000
Month to Month
Research &amp; Development
CAD $3,854
Month to Month Revenue Incentive Milestones (1) Intellectual Property Milestones (2) ( 3 ) Corporate Development Milestones ( 4 ) ( 5 ) Office Management Milestones ( 6 ) ( 7 )</t>
  </si>
  <si>
    <t>Prepaid Expenses (Tables)</t>
  </si>
  <si>
    <t>Schedule of prepaid expenses</t>
  </si>
  <si>
    <t>August 31 2018 $
August 31 2017 $
Advertising &amp; Conferences
137,654
106,682
Consulting Fees
4,555
23,984
Office &amp; Insurance
21,533
15,062
Legal Fees
29,990
3,963
193,732
149,691</t>
  </si>
  <si>
    <t>Income Tax (Tables)</t>
  </si>
  <si>
    <t>Schedule of effective income tax rate reconciliation</t>
  </si>
  <si>
    <t>August 31 2018 $
August 31 2017 $
August 31 2016 $
Loss before taxes
(6,295,564 )
(1,933,473 )
(1,267,454 )
Expected income tax recovery
(1,322,068 )
(676,716 )
(443,609 )
Non-deductible items
2,724
242,635
97,612
Change in estimates
(54,057 )
(174,135 )
(897,713 )
Effect of changes in foreign and long-term tax rates
1,816,659
-
-
Change in valuation allowance
(443,258 )
608,216
1,243,710
Total income taxes
-
-
-</t>
  </si>
  <si>
    <t>Schedule of deferred taxes assets and liabilities</t>
  </si>
  <si>
    <t>August 31 2018 $
August 31 2017 $
August 31 2016 $
Non-capital losses
4,124,662
4,567,920
3,959,704
Valuation allowance
(4,124,662 )
(4,567,920 )
(3,959,704 )
Net deferred tax assets recognized
-
-
-</t>
  </si>
  <si>
    <t>Schedule of carryforwards net operating loss</t>
  </si>
  <si>
    <t>Year
Amount
2025
76,000
2026
508,000
2027
1,056,000
2028
720,000
2029
753,000
2030
552,000
2031
538,000
2032
252,000
2033
344,000
2034
3,257,000
2035
2,268,000
2036
989,000
2037
1,738,000
2038
6,540,000
19,591,000</t>
  </si>
  <si>
    <t>Marketable Securities (Tables)</t>
  </si>
  <si>
    <t>Schedule of marketable securities</t>
  </si>
  <si>
    <t>Cost Basis
Unrealized Gains
Unrealized Losses
Total
August 31, 2017
Common Stock
$ -
$ -
$ -
$ -
Total
$ -
$ -
$ -
$ -
August 31, 2018
Common Stock
25,000
-
(14,247 )
10,753
Total
$ 25,000
$ -
$
( 14,247
)
$ 10,753</t>
  </si>
  <si>
    <t>Organization, Business and Going Concern (Detail Textuals) - USD ($)</t>
  </si>
  <si>
    <t>Net loss attributable to common shareholders</t>
  </si>
  <si>
    <t>Accumulated deficit</t>
  </si>
  <si>
    <t>Working capital</t>
  </si>
  <si>
    <t>Significant Accounting Policies (Detail Textuals)</t>
  </si>
  <si>
    <t>1 Months Ended</t>
  </si>
  <si>
    <t>Dec. 16, 2015</t>
  </si>
  <si>
    <t>Aug. 31, 2018USD ($)Licensees$ / sharesshares</t>
  </si>
  <si>
    <t>Aug. 31, 2017USD ($)$ / sharesshares</t>
  </si>
  <si>
    <t>Aug. 31, 2016USD ($)</t>
  </si>
  <si>
    <t>Aug. 31, 2015USD ($)</t>
  </si>
  <si>
    <t>Accounting Policies [Line Items]</t>
  </si>
  <si>
    <t>Forward stock split, conversion ratio</t>
  </si>
  <si>
    <t>Common stock, shares authorized | shares</t>
  </si>
  <si>
    <t>Common stock, par value per share (in dollars per share) | $ / shares</t>
  </si>
  <si>
    <t>Equipment, depreciation method</t>
  </si>
  <si>
    <t>straight-line method</t>
  </si>
  <si>
    <t>Equipment, useful life</t>
  </si>
  <si>
    <t>5 years</t>
  </si>
  <si>
    <t>Patent, legal life</t>
  </si>
  <si>
    <t>20 years</t>
  </si>
  <si>
    <t>Territory License Fee receivable</t>
  </si>
  <si>
    <t>Number of licensees | Licensees</t>
  </si>
  <si>
    <t>Sales tax receivable</t>
  </si>
  <si>
    <t>Intellectual Property Territory License</t>
  </si>
  <si>
    <t>Recent Accounting Guidance (Detail Textuals)</t>
  </si>
  <si>
    <t>Jan. 31, 2016USD ($)</t>
  </si>
  <si>
    <t>Estimation impact on financial statements</t>
  </si>
  <si>
    <t>Accounts and Other Receivable (Details) - USD ($)</t>
  </si>
  <si>
    <t>Trade and deposits receivable</t>
  </si>
  <si>
    <t>Inventory (Details) - USD ($)</t>
  </si>
  <si>
    <t>Raw materials</t>
  </si>
  <si>
    <t>Finished goods</t>
  </si>
  <si>
    <t>Work in progress</t>
  </si>
  <si>
    <t>Inventory (Detail Textuals) - USD ($)</t>
  </si>
  <si>
    <t>Inventory Write-down</t>
  </si>
  <si>
    <t>Alternative Health Products (Details) - USD ($)</t>
  </si>
  <si>
    <t>Schedule For Patents [Roll Forward]</t>
  </si>
  <si>
    <t>Balance - Beginning</t>
  </si>
  <si>
    <t>Additions</t>
  </si>
  <si>
    <t>Amortization</t>
  </si>
  <si>
    <t>[1]</t>
  </si>
  <si>
    <t>Balance - Ending</t>
  </si>
  <si>
    <t>The patents are amortized over their legal life of 20 years.</t>
  </si>
  <si>
    <t>Alternative Health Products (Detail Textuals) - USD ($)</t>
  </si>
  <si>
    <t>Aug. 11, 2015</t>
  </si>
  <si>
    <t>Oct. 31, 2017</t>
  </si>
  <si>
    <t>Nov. 12, 2014</t>
  </si>
  <si>
    <t>Alternative Health Products [Line Items]</t>
  </si>
  <si>
    <t>License costs</t>
  </si>
  <si>
    <t>Useful life</t>
  </si>
  <si>
    <t>Poppy's Teas LLC.</t>
  </si>
  <si>
    <t>Ownership interest</t>
  </si>
  <si>
    <t>100.00%</t>
  </si>
  <si>
    <t>51.00%</t>
  </si>
  <si>
    <t>Amount of compensation</t>
  </si>
  <si>
    <t>Royalty percentage</t>
  </si>
  <si>
    <t>5.00%</t>
  </si>
  <si>
    <t>Term of royalty contract</t>
  </si>
  <si>
    <t>Poppy's Teas LLC. | License</t>
  </si>
  <si>
    <t>License agreement, term of contract</t>
  </si>
  <si>
    <t>35 years</t>
  </si>
  <si>
    <t>Convertible Debenture (Detail Textuals) - USD ($)</t>
  </si>
  <si>
    <t>Mar. 08, 2016</t>
  </si>
  <si>
    <t>Aug. 25, 2017</t>
  </si>
  <si>
    <t>Longterm Convertible Debt Current And Noncurrent [Line Items]</t>
  </si>
  <si>
    <t>Convertible debt, conversion amount</t>
  </si>
  <si>
    <t>Convertible debt, conversion price</t>
  </si>
  <si>
    <t>Convertible debt, accrued interest</t>
  </si>
  <si>
    <t>Convertible debt, shares issued on conversion</t>
  </si>
  <si>
    <t>Private Placement | Convertible Debenture</t>
  </si>
  <si>
    <t>Convertible debt, amount</t>
  </si>
  <si>
    <t>Convertible debenture, maturity date</t>
  </si>
  <si>
    <t>Aug. 31,
		2020</t>
  </si>
  <si>
    <t>Convertible debt, interest rate of debt</t>
  </si>
  <si>
    <t>10.00%</t>
  </si>
  <si>
    <t>Convertible debt, interest paid</t>
  </si>
  <si>
    <t>Convertible debt, shares issued on conversion, principal amount</t>
  </si>
  <si>
    <t>Convertible debt, shares issued on conversion, interest amount</t>
  </si>
  <si>
    <t>Unearned Revenue (Details) - USD ($)</t>
  </si>
  <si>
    <t>Schedule Of Unearned Revenue [Roll Forward]</t>
  </si>
  <si>
    <t>Territorial License fees received/receivable</t>
  </si>
  <si>
    <t>Advance payments on product sales</t>
  </si>
  <si>
    <t>Earned revenue (Note 14)</t>
  </si>
  <si>
    <t>Unearned Revenue (Detail Textuals) - USD ($)</t>
  </si>
  <si>
    <t>May 14, 2016</t>
  </si>
  <si>
    <t>Deferred Revenue [Abstract]</t>
  </si>
  <si>
    <t>Earned revenue</t>
  </si>
  <si>
    <t>Licensing fees, term of contract</t>
  </si>
  <si>
    <t>2 years</t>
  </si>
  <si>
    <t>Common Shares and Warrants (Details) - USD ($)</t>
  </si>
  <si>
    <t>Common Shares And Warrants [Abstract]</t>
  </si>
  <si>
    <t>Number of Shares Warrant Exercise</t>
  </si>
  <si>
    <t>Total Value Warrant Exercise</t>
  </si>
  <si>
    <t>Number of Shares Option Exercise</t>
  </si>
  <si>
    <t>Total Value Option Exercise</t>
  </si>
  <si>
    <t>Total Value Per Agreement</t>
  </si>
  <si>
    <t>[2]</t>
  </si>
  <si>
    <t>Number of Shares Per Agreement</t>
  </si>
  <si>
    <t>Total Value Debt Settlement</t>
  </si>
  <si>
    <t>[3]</t>
  </si>
  <si>
    <t>Number of Shares Debt Settlement</t>
  </si>
  <si>
    <t>Number of Shares</t>
  </si>
  <si>
    <t>Total Value</t>
  </si>
  <si>
    <t>Includes 111,291 broker warrants exercised for gross proceeds of $39,522</t>
  </si>
  <si>
    <t>The Company awarded the restricted common shares as required by intellectual property performance thresholds within an existing management consulting contracts for patent application filings (Note 9, 15)</t>
  </si>
  <si>
    <t>Issued to settle outstanding debts (Note 15)</t>
  </si>
  <si>
    <t>Common Shares and Warrants (Details 1) - USD ($)</t>
  </si>
  <si>
    <t>Apr. 03, 2017</t>
  </si>
  <si>
    <t>Share-based Compensation Arrangement by Share-based Payment Award [Line Items]</t>
  </si>
  <si>
    <t>Price</t>
  </si>
  <si>
    <t>October 31, 2016</t>
  </si>
  <si>
    <t>Amount</t>
  </si>
  <si>
    <t>[1],[2]</t>
  </si>
  <si>
    <t>Shares</t>
  </si>
  <si>
    <t>February 27, 2017</t>
  </si>
  <si>
    <t>May 31, 2017</t>
  </si>
  <si>
    <t>August 25, 2017</t>
  </si>
  <si>
    <t>A Total of $8,000 of the $16,000 was recognized as consulting fees during the year ended August 31, 2016.</t>
  </si>
  <si>
    <t>There was a $NIL difference between the fair value of the shares issued and the carrying value of the debt.</t>
  </si>
  <si>
    <t>Common Shares and Warrants (Details 2) - $ / shares</t>
  </si>
  <si>
    <t>Common Shares And Warrants [Roll Forward]</t>
  </si>
  <si>
    <t>Number of Warrants, Beginning of Period</t>
  </si>
  <si>
    <t>Weighted Average Exercise Price, Beginning of Period</t>
  </si>
  <si>
    <t>Number of Warrants, Cancelled/Expired</t>
  </si>
  <si>
    <t>Weighted Average Exercise Price, Cancelled/Expired</t>
  </si>
  <si>
    <t>Number of Warrants, Exercised</t>
  </si>
  <si>
    <t>Weighted Average Exercise Price, Exercised</t>
  </si>
  <si>
    <t>Number of Warrants, Issued</t>
  </si>
  <si>
    <t>Weighted Average Exercise Price, Issued</t>
  </si>
  <si>
    <t>Number of Warrants, End of Period</t>
  </si>
  <si>
    <t>Weighted Average Exercise Price, End of Period</t>
  </si>
  <si>
    <t>Common Shares and Warrants (Details 3) - USD ($)</t>
  </si>
  <si>
    <t>Dividend yield</t>
  </si>
  <si>
    <t>0.00%</t>
  </si>
  <si>
    <t>Minimum</t>
  </si>
  <si>
    <t>Expected volatility</t>
  </si>
  <si>
    <t>102.00%</t>
  </si>
  <si>
    <t>Risk-free interest rate</t>
  </si>
  <si>
    <t>1.21%</t>
  </si>
  <si>
    <t>0.65%</t>
  </si>
  <si>
    <t>Expected life</t>
  </si>
  <si>
    <t>1 year 2 months 16 days</t>
  </si>
  <si>
    <t>5 months 16 days</t>
  </si>
  <si>
    <t>Estimated fair value per warrant</t>
  </si>
  <si>
    <t>Maximum</t>
  </si>
  <si>
    <t>154.00%</t>
  </si>
  <si>
    <t>138.00%</t>
  </si>
  <si>
    <t>2.60%</t>
  </si>
  <si>
    <t>1.27%</t>
  </si>
  <si>
    <t>3 years</t>
  </si>
  <si>
    <t>Common Shares and Warrants (Details 4) - $ / shares</t>
  </si>
  <si>
    <t>Oct. 27, 2017</t>
  </si>
  <si>
    <t>Nov. 30, 2016</t>
  </si>
  <si>
    <t>Number of Warrants</t>
  </si>
  <si>
    <t>Weighted Average Remaining Contractual Life</t>
  </si>
  <si>
    <t>1 year 5 months 23 days</t>
  </si>
  <si>
    <t>Weighted Average Exercise Price</t>
  </si>
  <si>
    <t>4 months 10 days</t>
  </si>
  <si>
    <t>7 months 2 days</t>
  </si>
  <si>
    <t>9 months 18 days</t>
  </si>
  <si>
    <t>3 years 1 month 10 days</t>
  </si>
  <si>
    <t>1 year 3 months</t>
  </si>
  <si>
    <t>1 year 4 months 17 days</t>
  </si>
  <si>
    <t>2 years 8 months 23 days</t>
  </si>
  <si>
    <t>Common Shares and Warrants (Detail Textuals) - USD ($)</t>
  </si>
  <si>
    <t>Aug. 15, 2017</t>
  </si>
  <si>
    <t>Jan. 10, 2017</t>
  </si>
  <si>
    <t>Nov. 01, 2016</t>
  </si>
  <si>
    <t>Oct. 11, 2016</t>
  </si>
  <si>
    <t>Jun. 22, 2017</t>
  </si>
  <si>
    <t>Jun. 19, 2017</t>
  </si>
  <si>
    <t>Common Shares And Warrants [Line Items]</t>
  </si>
  <si>
    <t>Extended expiration date</t>
  </si>
  <si>
    <t>1 year</t>
  </si>
  <si>
    <t>Number of warrants issued for services rendered</t>
  </si>
  <si>
    <t>Exercise price of warrants</t>
  </si>
  <si>
    <t>Fair value of warrants issued for services rendered</t>
  </si>
  <si>
    <t>Number of warrants exercisable</t>
  </si>
  <si>
    <t>Each warrant entitles to purchase common share</t>
  </si>
  <si>
    <t>Price per share for warrant to purchase common share</t>
  </si>
  <si>
    <t>Number of warrants issued as share issue cost</t>
  </si>
  <si>
    <t>Fair value of warrants issued as share issue cost</t>
  </si>
  <si>
    <t>Consulting expense for warrants previously granted to consultant upon vesting</t>
  </si>
  <si>
    <t>Number of broker warrants exercised</t>
  </si>
  <si>
    <t>Gross proceeds from broker warrants exercised</t>
  </si>
  <si>
    <t>Proceeds from issuance of private placement</t>
  </si>
  <si>
    <t>Number of common shares issued</t>
  </si>
  <si>
    <t>Value of common shares issued</t>
  </si>
  <si>
    <t>Term of warrants</t>
  </si>
  <si>
    <t>24 months</t>
  </si>
  <si>
    <t>Consulting fees recongnised during period</t>
  </si>
  <si>
    <t>Value of shares issued for services</t>
  </si>
  <si>
    <t>Number of warrants exercised</t>
  </si>
  <si>
    <t>Number of shares called by warrants</t>
  </si>
  <si>
    <t>Value of securities called by warrants</t>
  </si>
  <si>
    <t>Number of units sold in private placement</t>
  </si>
  <si>
    <t>Price per share of private placement units sold</t>
  </si>
  <si>
    <t>Number of common share under each unit</t>
  </si>
  <si>
    <t>Description of warrant under each unit</t>
  </si>
  <si>
    <t>one-half of one Share</t>
  </si>
  <si>
    <t>Exercise price of each whole compensation warrant exercisable</t>
  </si>
  <si>
    <t>Fair value of compensation units</t>
  </si>
  <si>
    <t>Share issuance costs</t>
  </si>
  <si>
    <t>Alex Blanchard Capital</t>
  </si>
  <si>
    <t>Fair value of warrant excercisable</t>
  </si>
  <si>
    <t>Consultant</t>
  </si>
  <si>
    <t>Number of warrants issued</t>
  </si>
  <si>
    <t>Fair value of warrants issued</t>
  </si>
  <si>
    <t>Mr. Chris Bunka</t>
  </si>
  <si>
    <t>Common shares, price per share</t>
  </si>
  <si>
    <t>Mr. John Docherty</t>
  </si>
  <si>
    <t>Agents</t>
  </si>
  <si>
    <t>one half share</t>
  </si>
  <si>
    <t>Cash commission percentage</t>
  </si>
  <si>
    <t>7.00%</t>
  </si>
  <si>
    <t>Cash commission</t>
  </si>
  <si>
    <t>Number of compensation units exercisable</t>
  </si>
  <si>
    <t>Term of each whole compensation warrant exercisable</t>
  </si>
  <si>
    <t>Consulting agreements</t>
  </si>
  <si>
    <t>Advisory Agreement</t>
  </si>
  <si>
    <t>Early exercise warrant incentive program</t>
  </si>
  <si>
    <t>Docherty Management Ltd.</t>
  </si>
  <si>
    <t>Stock Options (Details) - $ / shares</t>
  </si>
  <si>
    <t>Jun. 21, 2017</t>
  </si>
  <si>
    <t>Number of Options</t>
  </si>
  <si>
    <t>Balance outstanding</t>
  </si>
  <si>
    <t>Exercised</t>
  </si>
  <si>
    <t>Granted</t>
  </si>
  <si>
    <t>Balance, Number of Options exercisable</t>
  </si>
  <si>
    <t>Share-based Compensation Arrangement by Share-based Payment Award, Options, Exercisable, Weighted Average Exercise Price</t>
  </si>
  <si>
    <t>Stock Options (Details 1) - USD ($)</t>
  </si>
  <si>
    <t>127.00%</t>
  </si>
  <si>
    <t>98.00%</t>
  </si>
  <si>
    <t>2.13%</t>
  </si>
  <si>
    <t>0.83%</t>
  </si>
  <si>
    <t>Estimated fair value per option</t>
  </si>
  <si>
    <t>131.00%</t>
  </si>
  <si>
    <t>108.00%</t>
  </si>
  <si>
    <t>2.74%</t>
  </si>
  <si>
    <t>1.78%</t>
  </si>
  <si>
    <t>Stock Options (Details 2) - USD ($)</t>
  </si>
  <si>
    <t>Number of Stock Options</t>
  </si>
  <si>
    <t>Number of Stock Options Exercisable</t>
  </si>
  <si>
    <t>3 years 2 months 1 day</t>
  </si>
  <si>
    <t>Aggregate Intrinsic Value</t>
  </si>
  <si>
    <t>Stock Options 1</t>
  </si>
  <si>
    <t>1 year 3 months 22 days</t>
  </si>
  <si>
    <t>Stock Options 2</t>
  </si>
  <si>
    <t>1 year 5 months 5 days</t>
  </si>
  <si>
    <t>Stock Options 3</t>
  </si>
  <si>
    <t>1 year 6 months 26 days</t>
  </si>
  <si>
    <t>Stock Options 4</t>
  </si>
  <si>
    <t>2 years 18 days</t>
  </si>
  <si>
    <t>Stock Options 5</t>
  </si>
  <si>
    <t>2 years 7 months 13 days</t>
  </si>
  <si>
    <t>Stock Options 6</t>
  </si>
  <si>
    <t>3 years 9 months 4 days</t>
  </si>
  <si>
    <t>Stock Options 7</t>
  </si>
  <si>
    <t>3 years 9 months 22 days</t>
  </si>
  <si>
    <t>Stock Options 8</t>
  </si>
  <si>
    <t>4 years 3 months</t>
  </si>
  <si>
    <t>Stock Options 9</t>
  </si>
  <si>
    <t>4 years 9 months</t>
  </si>
  <si>
    <t>Stock Options 10</t>
  </si>
  <si>
    <t>Stock Options (Detail Textuals) - USD ($)</t>
  </si>
  <si>
    <t>Dec. 01, 2017</t>
  </si>
  <si>
    <t>Jun. 02, 2017</t>
  </si>
  <si>
    <t>Oct. 10, 2016</t>
  </si>
  <si>
    <t>May 31, 2018</t>
  </si>
  <si>
    <t>Stock options expense</t>
  </si>
  <si>
    <t>Stock options recognition expense</t>
  </si>
  <si>
    <t>Stock options expiration date</t>
  </si>
  <si>
    <t>Oct. 10,
		2018</t>
  </si>
  <si>
    <t>Consultant | Vesting annually for 3 years</t>
  </si>
  <si>
    <t>Term of expiration</t>
  </si>
  <si>
    <t>Consultant | Vesting immediately</t>
  </si>
  <si>
    <t>Directors, officers, employees, and consultants</t>
  </si>
  <si>
    <t>Consulting expense</t>
  </si>
  <si>
    <t>Advisors</t>
  </si>
  <si>
    <t>Officer</t>
  </si>
  <si>
    <t>Dec. 1,
		2022</t>
  </si>
  <si>
    <t>2007 Equity Incentive Plan | Employees and directors</t>
  </si>
  <si>
    <t>Stock options granted</t>
  </si>
  <si>
    <t>2010 Stock Option Plan | Officers and employees</t>
  </si>
  <si>
    <t>2014 Stock Option Plan | Directors, officers, employees, and consultants</t>
  </si>
  <si>
    <t>Revenues (Details) - USD ($)</t>
  </si>
  <si>
    <t>Revenue [Line Items]</t>
  </si>
  <si>
    <t>Product sales</t>
  </si>
  <si>
    <t>Licensing revenue (Note 11)</t>
  </si>
  <si>
    <t>Freight revenue</t>
  </si>
  <si>
    <t>Revenues (Detail Textuals) - USD ($)</t>
  </si>
  <si>
    <t>Licensing Fees</t>
  </si>
  <si>
    <t>Related Party Transactions (Details) - USD ($)</t>
  </si>
  <si>
    <t>Related Party Transaction [Line Items]</t>
  </si>
  <si>
    <t>Related Party Transaction</t>
  </si>
  <si>
    <t>SBC and Share Awards</t>
  </si>
  <si>
    <t>C.A.B Financial Services</t>
  </si>
  <si>
    <t>C.A.B Financial Services | Cash</t>
  </si>
  <si>
    <t>Percentage of Cash and Noncash Transaction</t>
  </si>
  <si>
    <t>11.00%</t>
  </si>
  <si>
    <t>65.00%</t>
  </si>
  <si>
    <t>C.A.B Financial Services | SBC and Share Awards</t>
  </si>
  <si>
    <t>89.00%</t>
  </si>
  <si>
    <t>35.00%</t>
  </si>
  <si>
    <t>M&amp;E Services Ltd.</t>
  </si>
  <si>
    <t>M&amp;E Services Ltd. | Cash</t>
  </si>
  <si>
    <t>13.00%</t>
  </si>
  <si>
    <t>M&amp;E Services Ltd. | SBC and Share Awards</t>
  </si>
  <si>
    <t>87.00%</t>
  </si>
  <si>
    <t>Docherty Management Ltd. | Cash</t>
  </si>
  <si>
    <t>52.00%</t>
  </si>
  <si>
    <t>Docherty Management Ltd. | SBC and Share Awards</t>
  </si>
  <si>
    <t>48.00%</t>
  </si>
  <si>
    <t>Company controlled by a director</t>
  </si>
  <si>
    <t>Company controlled by a director | Cash</t>
  </si>
  <si>
    <t>15.00%</t>
  </si>
  <si>
    <t>Company controlled by a director | SBC and Share Awards</t>
  </si>
  <si>
    <t>85.00%</t>
  </si>
  <si>
    <t>Director</t>
  </si>
  <si>
    <t>Director | Cash</t>
  </si>
  <si>
    <t>Director | SBC and Share Awards</t>
  </si>
  <si>
    <t>C.A.B. Financial Services is owned by the CEO of the Company, M&amp;amp;E Services Ltd. is owned by the CFO of the Company (as of June 1 2017), and Docherty Management Limited is owned by the President of the Company.</t>
  </si>
  <si>
    <t>Stock Based Compensation (SBC) and Share Awards include the total value of the grants and award included in expenses. The Company granted a total of 1,700,000 incentive stock options to officers and directors of the Company with a fair value of $2,111,028 and included in Consulting expense (Note 12).</t>
  </si>
  <si>
    <t>Related Party Transactions (Details 1) - USD ($)</t>
  </si>
  <si>
    <t>Docherty Management (Note 11,16)</t>
  </si>
  <si>
    <t>Common shares</t>
  </si>
  <si>
    <t>Fair value</t>
  </si>
  <si>
    <t>CAB (Note 11,16)</t>
  </si>
  <si>
    <t>[4]</t>
  </si>
  <si>
    <t>M&amp;E Services Ltd (Note 11,16)</t>
  </si>
  <si>
    <t>Issued in lieu of issuance of 466,666 common shares, as mutually agreed to between the parties.</t>
  </si>
  <si>
    <t>Issued in lieu of issuance of 300,000 common shares, as mutually agreed to between the parties.</t>
  </si>
  <si>
    <t>Issued in lieu of issuance of 216,670 common shares, as mutually agreed to between the parties.</t>
  </si>
  <si>
    <t>Issued in lieu of issuance of 250,000 common shares, as mutually agreed to between the parties.</t>
  </si>
  <si>
    <t>Related Party Transactions (Detail Textuals) - USD ($)</t>
  </si>
  <si>
    <t>Officers and Directors</t>
  </si>
  <si>
    <t>Segment Information (Details) - USD ($)</t>
  </si>
  <si>
    <t>External Revenue</t>
  </si>
  <si>
    <t>Operating Expenses</t>
  </si>
  <si>
    <t>Segment Loss</t>
  </si>
  <si>
    <t>Total Assets</t>
  </si>
  <si>
    <t>IP Licensing</t>
  </si>
  <si>
    <t>IP Licensing | CANADA</t>
  </si>
  <si>
    <t>IP Licensing | UNITED STATES</t>
  </si>
  <si>
    <t>Consumer Products</t>
  </si>
  <si>
    <t>Consumer Products | CANADA</t>
  </si>
  <si>
    <t>Consumer Products | UNITED STATES</t>
  </si>
  <si>
    <t>Corporate</t>
  </si>
  <si>
    <t>Corporate | CANADA</t>
  </si>
  <si>
    <t>Corporate | UNITED STATES</t>
  </si>
  <si>
    <t>Segment Information (Detail Textuals)</t>
  </si>
  <si>
    <t>Aug. 31, 2018SegmentLicensees</t>
  </si>
  <si>
    <t>Number of reportable segments | Segment</t>
  </si>
  <si>
    <t>Commitments, Significant Contracts and Contingencies (Details) - Aug. 31, 2017</t>
  </si>
  <si>
    <t>USD ($)</t>
  </si>
  <si>
    <t>CAD ($)</t>
  </si>
  <si>
    <t>Corporate Development</t>
  </si>
  <si>
    <t>Commitments Significant Contracts And Contingencies [Line Items]</t>
  </si>
  <si>
    <t>Monthly Commitment</t>
  </si>
  <si>
    <t>Corporate Development 2</t>
  </si>
  <si>
    <t>Investor relations and communications - Alex Blanchard Capital</t>
  </si>
  <si>
    <t>Office Management</t>
  </si>
  <si>
    <t>[4],[5]</t>
  </si>
  <si>
    <t>Business Development</t>
  </si>
  <si>
    <t>Research &amp; Development</t>
  </si>
  <si>
    <t>[3],[6]</t>
  </si>
  <si>
    <t>[3],[7]</t>
  </si>
  <si>
    <t>For new customers sourced by the Consultant until July 10, 2017; for combined Lexaria Energy and ViPova products and including all combined sales efforts and/or technology licensing revenues, achieving non-refundable revenues of $200,000 to any single customer in any consecutive 60-day period would result in a restricted common share award of 100,000 Company shares (not achieved); and, from July 11, 2017, until July 10, 2018; a restricted common share award of 50,000 Company shares may be achieved; this clause is limited to one payment per customer during the 12-month period, but payable on each customer that meets these sales/licensing thresholds.</t>
  </si>
  <si>
    <t>For new customers sourced by the Consultant until July 10, 2017; for combined Lexaria Energy and ViPova products and including all combined sales efforts and/or technology licensing revenues, achieving non-refundable revenues of $500,000 in any fiscal quarter would result in a restricted common share award of 200,000 Company shares (not achieved); and, from July 11, 2017, until July 10, 2018; for combined Lexaria Energy and ViPova products and including all sales efforts, achieving non-refundable revenues of $500,000 in any fiscal quarter would result in a restricted common share award of 100,000 Company shares; this clause is limited to one payment per fiscal quarter.</t>
  </si>
  <si>
    <t>100,000 common shares issuable upon the Company achieving non-refundable revenues of $200,000 to any single customer in any consecutive 60-day period for the first 12 months of the contract, plus a further 50,000 common shares issuable upon achieving non-refundable revenues of $200,000 to any single customer in any consecutive 60-day period, during the 13th - 24th months of the contract. If the Company achieves non-refundable revenues of $500,000 in any fiscal quarter, a further 200,000 common shares may be issuable during the first 12 months of the contract and 100,000 common shares during the 13th - 24th months of the contract.</t>
  </si>
  <si>
    <t>Until December 1, 2018 for combined Lexaria Energy and ViPova products and including all combined sales efforts and/or technology licensing revenues, achieving non-refundable revenues of $200,000 would result in a restricted common share award of 75,000 Company shares; and from December 2, 2018, until December 1, 2019 for combined Lexaria Energy and ViPova products and including all sales efforts, achieving non-refundable revenues of $200,000 would result in a restricted common share award of 40,000 Company shares; this clause limited to one payment per customer during the 24-month period, but payable on each customer that meets these sales/licensing thresholds;</t>
  </si>
  <si>
    <t>[5]</t>
  </si>
  <si>
    <t>Until December 1, 2018 for combined Lexaria Energy and ViPova products and including all combined sales efforts and/or technology licensing revenues, achieving non-refundable revenues of $500,000 in any fiscal quarter would result in a restricted common share award of 150,000 Company shares; and, from December 2, 2018, until December 1, 2019 for combined Lexaria Energy and ViPova products and including all sales efforts, achieving non-refundable revenues of $500,000 in any fiscal quarter would result in a restricted common share award of 80,000 Company shares; this clause limited to one payment per fiscal quarter.</t>
  </si>
  <si>
    <t>[6]</t>
  </si>
  <si>
    <t>During the term of the agreement, for each provisional patent application substantively devised and successfully created, written, and filed with the U.S. Patent Office for the Company's Technology, 250,000 restricted common shares of the Company will be issuable.</t>
  </si>
  <si>
    <t>[7]</t>
  </si>
  <si>
    <t>During the term of the agreement, for each provisional patent application substantively devised and successfully created, written, and filed with the U.S. Patent Office for the Company's Technology, 100,000 restricted common shares of the Company will be issuable to a maximum value of $250,000 at the time of issuance; or a cash award not to exceed $10,000 for an idea or concept originally conceived by but more than 80% of the subsequent work, time and expenses paid for by the Company.</t>
  </si>
  <si>
    <t>Commitments, Significant Contracts and Contingencies (Detail Textuals)</t>
  </si>
  <si>
    <t>Aug. 31, 2018USD ($)shares</t>
  </si>
  <si>
    <t>Revenue Incentive Milestones | First 12 months of the contract</t>
  </si>
  <si>
    <t>Shares issuable by meeting milestone</t>
  </si>
  <si>
    <t>Non-refundable revenues threshold | $</t>
  </si>
  <si>
    <t>Revenue Incentive Milestones | 13th - 24th months of the contract</t>
  </si>
  <si>
    <t>Revenue Incentive Milestones | Any fiscal quarter during first 12 months of the contract</t>
  </si>
  <si>
    <t>Revenue Incentive Milestones | Any fiscal quarter during the 13th to 24th months of the contract</t>
  </si>
  <si>
    <t>Intellectual Property Milestones 1</t>
  </si>
  <si>
    <t>Intellectual Property Milestones 2</t>
  </si>
  <si>
    <t>Threshold limit | $</t>
  </si>
  <si>
    <t>Percentage to subsequent work</t>
  </si>
  <si>
    <t>80.00%</t>
  </si>
  <si>
    <t>Corporate Development Milestones 1 | First 12 months of the contract</t>
  </si>
  <si>
    <t>Corporate Development Milestones 1 | 13th - 24th months of the contract</t>
  </si>
  <si>
    <t>Corporate Development Milestones 2 | First 12 months of the contract</t>
  </si>
  <si>
    <t>Corporate Development Milestones 2 | 13th - 24th months of the contract</t>
  </si>
  <si>
    <t>Office Management Milestones 1 | Until December 1, 2018</t>
  </si>
  <si>
    <t>Office Management Milestones 1 | From December 2, 2018, until December 1, 2019</t>
  </si>
  <si>
    <t>Office Management Milestones 2 | Until December 1, 2018</t>
  </si>
  <si>
    <t>Office Management Milestones 2 | From December 2, 2018, until December 1, 2019</t>
  </si>
  <si>
    <t>Prepaid Expenses (Details) - USD ($)</t>
  </si>
  <si>
    <t>Advertising &amp; Conferences</t>
  </si>
  <si>
    <t>Consulting Fees</t>
  </si>
  <si>
    <t>Office &amp; Insurance</t>
  </si>
  <si>
    <t>Legal Fees</t>
  </si>
  <si>
    <t>Income Tax (Details) - USD ($)</t>
  </si>
  <si>
    <t>Loss before taxes</t>
  </si>
  <si>
    <t>Expected income tax recovery</t>
  </si>
  <si>
    <t>Non-deductible items</t>
  </si>
  <si>
    <t>Change in estimates</t>
  </si>
  <si>
    <t>Effect of changes in foreign and long-term tax rates</t>
  </si>
  <si>
    <t>Change in valuation allowance</t>
  </si>
  <si>
    <t>Total income taxes</t>
  </si>
  <si>
    <t>Income Tax (Details 1) - USD ($)</t>
  </si>
  <si>
    <t>Non-capital losses</t>
  </si>
  <si>
    <t>Valuation allowance</t>
  </si>
  <si>
    <t>Net deferred tax assets recognized</t>
  </si>
  <si>
    <t>Income Tax (Detail Textuals)</t>
  </si>
  <si>
    <t>Aug. 31, 2018USD ($)</t>
  </si>
  <si>
    <t>Operating loss carryforwards</t>
  </si>
  <si>
    <t>Marketable Securities (Details) - USD ($)</t>
  </si>
  <si>
    <t>Cost Basis</t>
  </si>
  <si>
    <t>Unrealized Gains</t>
  </si>
  <si>
    <t>Unrealized Losses</t>
  </si>
  <si>
    <t>Subsequent Events (Detail Textuals) - USD ($)</t>
  </si>
  <si>
    <t>Oct. 31, 2018</t>
  </si>
  <si>
    <t>Subsequent Event [Line Items]</t>
  </si>
  <si>
    <t>Gross proceeds from non-brokered private placement</t>
  </si>
  <si>
    <t>Subsequent Event</t>
  </si>
  <si>
    <t>Number of Non Brokered private placement issued</t>
  </si>
  <si>
    <t>Issue price per unit</t>
  </si>
  <si>
    <t>Each Non Brokered private placement contained number of warrants and common stock</t>
  </si>
  <si>
    <t>Warrant exercisable period</t>
  </si>
  <si>
    <t>Finder's fees</t>
  </si>
  <si>
    <t>Number of finders warrants exercisable</t>
  </si>
  <si>
    <t>Finders warrants exercisable period</t>
  </si>
  <si>
    <t>Number of option exercised</t>
  </si>
  <si>
    <t>Value of options exercis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Warrants &quot;#,##0_);_(&quot;Warrants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83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77090621</v>
      </c>
    </row>
    <row r="13" spans="1:4">
      <c r="A13" s="4" t="s">
        <v>21</v>
      </c>
      <c r="D13" s="6" t="n">
        <v>75674412</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7</v>
      </c>
    </row>
    <row r="20" spans="1:4">
      <c r="A20" s="4" t="s">
        <v>32</v>
      </c>
      <c r="B20" s="4" t="s">
        <v>27</v>
      </c>
    </row>
    <row r="21" spans="1:4">
      <c r="A21" s="4" t="s">
        <v>33</v>
      </c>
      <c r="B21"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94</v>
      </c>
    </row>
    <row r="4" spans="1:2">
      <c r="A4" s="4" t="s">
        <v>11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727184</v>
      </c>
      <c r="C3" s="6" t="n">
        <v>2533337</v>
      </c>
    </row>
    <row r="4" spans="1:3">
      <c r="A4" s="4" t="s">
        <v>38</v>
      </c>
      <c r="B4" s="5" t="n">
        <v>10151</v>
      </c>
    </row>
    <row r="5" spans="1:3">
      <c r="A5" s="4" t="s">
        <v>39</v>
      </c>
      <c r="B5" s="5" t="n">
        <v>265751</v>
      </c>
      <c r="C5" s="5" t="n">
        <v>45293</v>
      </c>
    </row>
    <row r="6" spans="1:3">
      <c r="A6" s="4" t="s">
        <v>40</v>
      </c>
      <c r="B6" s="5" t="n">
        <v>87233</v>
      </c>
      <c r="C6" s="5" t="n">
        <v>67174</v>
      </c>
    </row>
    <row r="7" spans="1:3">
      <c r="A7" s="4" t="s">
        <v>41</v>
      </c>
      <c r="B7" s="5" t="n">
        <v>193732</v>
      </c>
      <c r="C7" s="5" t="n">
        <v>149691</v>
      </c>
    </row>
    <row r="8" spans="1:3">
      <c r="A8" s="4" t="s">
        <v>42</v>
      </c>
      <c r="B8" s="5" t="n">
        <v>2284051</v>
      </c>
      <c r="C8" s="5" t="n">
        <v>2795495</v>
      </c>
    </row>
    <row r="9" spans="1:3">
      <c r="A9" s="4" t="s">
        <v>43</v>
      </c>
      <c r="B9" s="5" t="n">
        <v>146538</v>
      </c>
      <c r="C9" s="5" t="n">
        <v>62827</v>
      </c>
    </row>
    <row r="10" spans="1:3">
      <c r="A10" s="4" t="s">
        <v>44</v>
      </c>
      <c r="B10" s="5" t="n">
        <v>1237</v>
      </c>
      <c r="C10" s="5" t="n">
        <v>1856</v>
      </c>
    </row>
    <row r="11" spans="1:3">
      <c r="A11" s="4" t="s">
        <v>45</v>
      </c>
      <c r="B11" s="5" t="n">
        <v>147775</v>
      </c>
      <c r="C11" s="5" t="n">
        <v>64683</v>
      </c>
    </row>
    <row r="12" spans="1:3">
      <c r="A12" s="4" t="s">
        <v>46</v>
      </c>
      <c r="B12" s="5" t="n">
        <v>2431826</v>
      </c>
      <c r="C12" s="5" t="n">
        <v>2860178</v>
      </c>
    </row>
    <row r="13" spans="1:3">
      <c r="A13" s="3" t="s">
        <v>36</v>
      </c>
    </row>
    <row r="14" spans="1:3">
      <c r="A14" s="4" t="s">
        <v>47</v>
      </c>
      <c r="B14" s="5" t="n">
        <v>35785</v>
      </c>
      <c r="C14" s="5" t="n">
        <v>32574</v>
      </c>
    </row>
    <row r="15" spans="1:3">
      <c r="A15" s="4" t="s">
        <v>48</v>
      </c>
      <c r="B15" s="5" t="n">
        <v>0</v>
      </c>
      <c r="C15" s="5" t="n">
        <v>17083</v>
      </c>
    </row>
    <row r="16" spans="1:3">
      <c r="A16" s="4" t="s">
        <v>49</v>
      </c>
      <c r="B16" s="5" t="n">
        <v>7855</v>
      </c>
      <c r="C16" s="5" t="n">
        <v>42690</v>
      </c>
    </row>
    <row r="17" spans="1:3">
      <c r="A17" s="4" t="s">
        <v>50</v>
      </c>
      <c r="B17" s="5" t="n">
        <v>43640</v>
      </c>
      <c r="C17" s="5" t="n">
        <v>92347</v>
      </c>
    </row>
    <row r="18" spans="1:3">
      <c r="A18" s="4" t="s">
        <v>51</v>
      </c>
      <c r="B18" s="5" t="n">
        <v>43640</v>
      </c>
      <c r="C18" s="5" t="n">
        <v>92347</v>
      </c>
    </row>
    <row r="19" spans="1:3">
      <c r="A19" s="3" t="s">
        <v>52</v>
      </c>
    </row>
    <row r="20" spans="1:3">
      <c r="A20" s="4" t="s">
        <v>53</v>
      </c>
      <c r="B20" s="5" t="n">
        <v>75533</v>
      </c>
      <c r="C20" s="5" t="n">
        <v>67976</v>
      </c>
    </row>
    <row r="21" spans="1:3">
      <c r="A21" s="4" t="s">
        <v>54</v>
      </c>
      <c r="B21" s="5" t="n">
        <v>22095682</v>
      </c>
      <c r="C21" s="5" t="n">
        <v>16108270</v>
      </c>
    </row>
    <row r="22" spans="1:3">
      <c r="A22" s="4" t="s">
        <v>55</v>
      </c>
      <c r="B22" s="5" t="n">
        <v>-14247</v>
      </c>
    </row>
    <row r="23" spans="1:3">
      <c r="A23" s="4" t="s">
        <v>56</v>
      </c>
      <c r="B23" s="5" t="n">
        <v>-19768782</v>
      </c>
      <c r="C23" s="5" t="n">
        <v>-13169939</v>
      </c>
    </row>
    <row r="24" spans="1:3">
      <c r="A24" s="4" t="s">
        <v>57</v>
      </c>
      <c r="B24" s="5" t="n">
        <v>2388186</v>
      </c>
      <c r="C24" s="5" t="n">
        <v>3006307</v>
      </c>
    </row>
    <row r="25" spans="1:3">
      <c r="A25" s="4" t="s">
        <v>58</v>
      </c>
      <c r="C25" s="5" t="n">
        <v>-238476</v>
      </c>
    </row>
    <row r="26" spans="1:3">
      <c r="A26" s="4" t="s">
        <v>59</v>
      </c>
      <c r="B26" s="5" t="n">
        <v>2388186</v>
      </c>
      <c r="C26" s="5" t="n">
        <v>2767831</v>
      </c>
    </row>
    <row r="27" spans="1:3">
      <c r="A27" s="4" t="s">
        <v>60</v>
      </c>
      <c r="B27" s="6" t="n">
        <v>2431826</v>
      </c>
      <c r="C27" s="6" t="n">
        <v>2860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5</v>
      </c>
    </row>
    <row r="2" spans="1:3">
      <c r="A2" s="3" t="s">
        <v>62</v>
      </c>
    </row>
    <row r="3" spans="1:3">
      <c r="A3" s="4" t="s">
        <v>63</v>
      </c>
      <c r="B3" s="5" t="n">
        <v>220000000</v>
      </c>
      <c r="C3" s="5" t="n">
        <v>220000000</v>
      </c>
    </row>
    <row r="4" spans="1:3">
      <c r="A4" s="4" t="s">
        <v>64</v>
      </c>
      <c r="B4" s="7" t="n">
        <v>0.001</v>
      </c>
      <c r="C4" s="7" t="n">
        <v>0.001</v>
      </c>
    </row>
    <row r="5" spans="1:3">
      <c r="A5" s="4" t="s">
        <v>65</v>
      </c>
      <c r="B5" s="5" t="n">
        <v>75533471</v>
      </c>
      <c r="C5" s="5" t="n">
        <v>67975761</v>
      </c>
    </row>
    <row r="6" spans="1:3">
      <c r="A6" s="4" t="s">
        <v>66</v>
      </c>
      <c r="B6" s="5" t="n">
        <v>75533471</v>
      </c>
      <c r="C6" s="5" t="n">
        <v>679757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94</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97</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03</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0</v>
      </c>
      <c r="B1" s="2" t="s">
        <v>1</v>
      </c>
    </row>
    <row r="2" spans="1:2">
      <c r="B2" s="2" t="s">
        <v>2</v>
      </c>
    </row>
    <row r="3" spans="1:2">
      <c r="A3" s="3" t="s">
        <v>212</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21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218</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21</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7</v>
      </c>
      <c r="B1" s="2" t="s">
        <v>1</v>
      </c>
    </row>
    <row r="2" spans="1:4">
      <c r="B2" s="2" t="s">
        <v>2</v>
      </c>
      <c r="C2" s="2" t="s">
        <v>35</v>
      </c>
      <c r="D2" s="2" t="s">
        <v>68</v>
      </c>
    </row>
    <row r="3" spans="1:4">
      <c r="A3" s="3" t="s">
        <v>69</v>
      </c>
    </row>
    <row r="4" spans="1:4">
      <c r="A4" s="4" t="s">
        <v>70</v>
      </c>
      <c r="B4" s="6" t="n">
        <v>433287</v>
      </c>
      <c r="C4" s="6" t="n">
        <v>63639</v>
      </c>
      <c r="D4" s="6" t="n">
        <v>40718</v>
      </c>
    </row>
    <row r="5" spans="1:4">
      <c r="A5" s="3" t="s">
        <v>71</v>
      </c>
    </row>
    <row r="6" spans="1:4">
      <c r="A6" s="4" t="s">
        <v>72</v>
      </c>
      <c r="B6" s="5" t="n">
        <v>25185</v>
      </c>
      <c r="C6" s="5" t="n">
        <v>29750</v>
      </c>
      <c r="D6" s="5" t="n">
        <v>45615</v>
      </c>
    </row>
    <row r="7" spans="1:4">
      <c r="A7" s="4" t="s">
        <v>73</v>
      </c>
      <c r="B7" s="5" t="n">
        <v>408102</v>
      </c>
      <c r="C7" s="5" t="n">
        <v>33889</v>
      </c>
      <c r="D7" s="5" t="n">
        <v>-4897</v>
      </c>
    </row>
    <row r="8" spans="1:4">
      <c r="A8" s="3" t="s">
        <v>74</v>
      </c>
    </row>
    <row r="9" spans="1:4">
      <c r="A9" s="4" t="s">
        <v>75</v>
      </c>
      <c r="B9" s="5" t="n">
        <v>85553</v>
      </c>
      <c r="C9" s="5" t="n">
        <v>74087</v>
      </c>
      <c r="D9" s="5" t="n">
        <v>95921</v>
      </c>
    </row>
    <row r="10" spans="1:4">
      <c r="A10" s="4" t="s">
        <v>76</v>
      </c>
      <c r="B10" s="5" t="n">
        <v>2307</v>
      </c>
      <c r="C10" s="5" t="n">
        <v>1488</v>
      </c>
      <c r="D10" s="5" t="n">
        <v>619</v>
      </c>
    </row>
    <row r="11" spans="1:4">
      <c r="A11" s="4" t="s">
        <v>77</v>
      </c>
      <c r="B11" s="5" t="n">
        <v>489058</v>
      </c>
      <c r="C11" s="5" t="n">
        <v>209034</v>
      </c>
      <c r="D11" s="5" t="n">
        <v>185459</v>
      </c>
    </row>
    <row r="12" spans="1:4">
      <c r="A12" s="4" t="s">
        <v>78</v>
      </c>
      <c r="B12" s="5" t="n">
        <v>5332398</v>
      </c>
      <c r="C12" s="5" t="n">
        <v>1130916</v>
      </c>
      <c r="D12" s="5" t="n">
        <v>657813</v>
      </c>
    </row>
    <row r="13" spans="1:4">
      <c r="A13" s="4" t="s">
        <v>79</v>
      </c>
      <c r="C13" s="5" t="n">
        <v>6015</v>
      </c>
      <c r="D13" s="5" t="n">
        <v>2250</v>
      </c>
    </row>
    <row r="14" spans="1:4">
      <c r="A14" s="4" t="s">
        <v>80</v>
      </c>
      <c r="B14" s="5" t="n">
        <v>188</v>
      </c>
      <c r="C14" s="5" t="n">
        <v>91681</v>
      </c>
      <c r="D14" s="5" t="n">
        <v>61574</v>
      </c>
    </row>
    <row r="15" spans="1:4">
      <c r="A15" s="4" t="s">
        <v>81</v>
      </c>
      <c r="B15" s="5" t="n">
        <v>289062</v>
      </c>
      <c r="C15" s="5" t="n">
        <v>136210</v>
      </c>
      <c r="D15" s="5" t="n">
        <v>37939</v>
      </c>
    </row>
    <row r="16" spans="1:4">
      <c r="A16" s="4" t="s">
        <v>82</v>
      </c>
      <c r="B16" s="5" t="n">
        <v>217655</v>
      </c>
      <c r="C16" s="5" t="n">
        <v>129726</v>
      </c>
      <c r="D16" s="5" t="n">
        <v>133679</v>
      </c>
    </row>
    <row r="17" spans="1:4">
      <c r="A17" s="4" t="s">
        <v>83</v>
      </c>
      <c r="B17" s="5" t="n">
        <v>492864</v>
      </c>
      <c r="C17" s="5" t="n">
        <v>54185</v>
      </c>
      <c r="D17" s="5" t="n">
        <v>9024</v>
      </c>
    </row>
    <row r="18" spans="1:4">
      <c r="A18" s="4" t="s">
        <v>84</v>
      </c>
      <c r="B18" s="5" t="n">
        <v>99236</v>
      </c>
      <c r="C18" s="5" t="n">
        <v>61401</v>
      </c>
      <c r="D18" s="5" t="n">
        <v>44034</v>
      </c>
    </row>
    <row r="19" spans="1:4">
      <c r="A19" s="4" t="s">
        <v>85</v>
      </c>
      <c r="B19" s="5" t="n">
        <v>-3998</v>
      </c>
    </row>
    <row r="20" spans="1:4">
      <c r="A20" s="4" t="s">
        <v>86</v>
      </c>
      <c r="B20" s="5" t="n">
        <v>12966</v>
      </c>
      <c r="C20" s="5" t="n">
        <v>68611</v>
      </c>
      <c r="D20" s="5" t="n">
        <v>44040</v>
      </c>
    </row>
    <row r="21" spans="1:4">
      <c r="A21" s="4" t="s">
        <v>87</v>
      </c>
      <c r="B21" s="5" t="n">
        <v>7017289</v>
      </c>
      <c r="C21" s="5" t="n">
        <v>1963354</v>
      </c>
      <c r="D21" s="5" t="n">
        <v>1272352</v>
      </c>
    </row>
    <row r="22" spans="1:4">
      <c r="A22" s="4" t="s">
        <v>88</v>
      </c>
      <c r="B22" s="5" t="n">
        <v>-6609187</v>
      </c>
      <c r="C22" s="5" t="n">
        <v>-1929465</v>
      </c>
      <c r="D22" s="5" t="n">
        <v>-1277249</v>
      </c>
    </row>
    <row r="23" spans="1:4">
      <c r="A23" s="3" t="s">
        <v>89</v>
      </c>
    </row>
    <row r="24" spans="1:4">
      <c r="A24" s="4" t="s">
        <v>90</v>
      </c>
      <c r="B24" s="5" t="n">
        <v>-6598843</v>
      </c>
      <c r="C24" s="5" t="n">
        <v>-1869277</v>
      </c>
      <c r="D24" s="5" t="n">
        <v>-1214773</v>
      </c>
    </row>
    <row r="25" spans="1:4">
      <c r="A25" s="4" t="s">
        <v>91</v>
      </c>
      <c r="B25" s="6" t="n">
        <v>-10344</v>
      </c>
      <c r="C25" s="6" t="n">
        <v>-60188</v>
      </c>
      <c r="D25" s="6" t="n">
        <v>-62476</v>
      </c>
    </row>
    <row r="26" spans="1:4">
      <c r="A26" s="4" t="s">
        <v>92</v>
      </c>
      <c r="B26" s="8" t="n">
        <v>-0.09</v>
      </c>
      <c r="C26" s="8" t="n">
        <v>-0.03</v>
      </c>
      <c r="D26" s="8" t="n">
        <v>-0.03</v>
      </c>
    </row>
    <row r="27" spans="1:4">
      <c r="A27" s="3" t="s">
        <v>93</v>
      </c>
    </row>
    <row r="28" spans="1:4">
      <c r="A28" s="4" t="s">
        <v>94</v>
      </c>
      <c r="B28" s="5" t="n">
        <v>70960416</v>
      </c>
      <c r="C28" s="5" t="n">
        <v>58765806</v>
      </c>
      <c r="D28" s="5" t="n">
        <v>438403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224</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2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5</v>
      </c>
      <c r="D2" s="2" t="s">
        <v>68</v>
      </c>
    </row>
    <row r="3" spans="1:4">
      <c r="A3" s="3" t="s">
        <v>175</v>
      </c>
    </row>
    <row r="4" spans="1:4">
      <c r="A4" s="4" t="s">
        <v>328</v>
      </c>
      <c r="B4" s="6" t="n">
        <v>-6598843</v>
      </c>
      <c r="C4" s="6" t="n">
        <v>-1869277</v>
      </c>
      <c r="D4" s="6" t="n">
        <v>-1214773</v>
      </c>
    </row>
    <row r="5" spans="1:4">
      <c r="A5" s="4" t="s">
        <v>329</v>
      </c>
      <c r="B5" s="5" t="n">
        <v>19768782</v>
      </c>
      <c r="C5" s="5" t="n">
        <v>13169939</v>
      </c>
    </row>
    <row r="6" spans="1:4">
      <c r="A6" s="4" t="s">
        <v>330</v>
      </c>
      <c r="B6" s="6" t="n">
        <v>2240411</v>
      </c>
      <c r="C6" s="6" t="n">
        <v>27031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5"/>
    <col customWidth="1" max="3" min="3" width="46"/>
    <col customWidth="1" max="4" min="4" width="37"/>
    <col customWidth="1" max="5" min="5" width="21"/>
    <col customWidth="1" max="6" min="6" width="21"/>
  </cols>
  <sheetData>
    <row r="1" spans="1:6">
      <c r="A1" s="1" t="s">
        <v>331</v>
      </c>
      <c r="B1" s="2" t="s">
        <v>332</v>
      </c>
      <c r="C1" s="2" t="s">
        <v>1</v>
      </c>
    </row>
    <row r="2" spans="1:6">
      <c r="B2" s="2" t="s">
        <v>333</v>
      </c>
      <c r="C2" s="2" t="s">
        <v>334</v>
      </c>
      <c r="D2" s="2" t="s">
        <v>335</v>
      </c>
      <c r="E2" s="2" t="s">
        <v>336</v>
      </c>
      <c r="F2" s="2" t="s">
        <v>337</v>
      </c>
    </row>
    <row r="3" spans="1:6">
      <c r="A3" s="3" t="s">
        <v>338</v>
      </c>
    </row>
    <row r="4" spans="1:6">
      <c r="A4" s="4" t="s">
        <v>339</v>
      </c>
      <c r="B4" s="9" t="n">
        <v>1.1</v>
      </c>
    </row>
    <row r="5" spans="1:6">
      <c r="A5" s="4" t="s">
        <v>340</v>
      </c>
      <c r="C5" s="5" t="n">
        <v>220000000</v>
      </c>
      <c r="D5" s="5" t="n">
        <v>220000000</v>
      </c>
    </row>
    <row r="6" spans="1:6">
      <c r="A6" s="4" t="s">
        <v>341</v>
      </c>
      <c r="C6" s="7" t="n">
        <v>0.001</v>
      </c>
      <c r="D6" s="7" t="n">
        <v>0.001</v>
      </c>
    </row>
    <row r="7" spans="1:6">
      <c r="A7" s="4" t="s">
        <v>342</v>
      </c>
      <c r="C7" s="4" t="s">
        <v>343</v>
      </c>
    </row>
    <row r="8" spans="1:6">
      <c r="A8" s="4" t="s">
        <v>344</v>
      </c>
      <c r="C8" s="4" t="s">
        <v>345</v>
      </c>
    </row>
    <row r="9" spans="1:6">
      <c r="A9" s="4" t="s">
        <v>346</v>
      </c>
      <c r="C9" s="4" t="s">
        <v>347</v>
      </c>
    </row>
    <row r="10" spans="1:6">
      <c r="A10" s="4" t="s">
        <v>37</v>
      </c>
      <c r="C10" s="6" t="n">
        <v>1727184</v>
      </c>
      <c r="D10" s="6" t="n">
        <v>2533337</v>
      </c>
      <c r="E10" s="6" t="n">
        <v>93409</v>
      </c>
      <c r="F10" s="6" t="n">
        <v>260075</v>
      </c>
    </row>
    <row r="11" spans="1:6">
      <c r="A11" s="4" t="s">
        <v>348</v>
      </c>
      <c r="C11" s="6" t="n">
        <v>199375</v>
      </c>
      <c r="D11" s="5" t="n">
        <v>0</v>
      </c>
    </row>
    <row r="12" spans="1:6">
      <c r="A12" s="4" t="s">
        <v>349</v>
      </c>
      <c r="C12" s="5" t="n">
        <v>5</v>
      </c>
    </row>
    <row r="13" spans="1:6">
      <c r="A13" s="4" t="s">
        <v>350</v>
      </c>
      <c r="C13" s="6" t="n">
        <v>61176</v>
      </c>
      <c r="D13" s="6" t="n">
        <v>43515</v>
      </c>
    </row>
    <row r="14" spans="1:6">
      <c r="A14" s="4" t="s">
        <v>351</v>
      </c>
    </row>
    <row r="15" spans="1:6">
      <c r="A15" s="3" t="s">
        <v>338</v>
      </c>
    </row>
    <row r="16" spans="1:6">
      <c r="A16" s="4" t="s">
        <v>348</v>
      </c>
      <c r="C16" s="6" t="n">
        <v>199475</v>
      </c>
    </row>
    <row r="17" spans="1:6">
      <c r="A17" s="4" t="s">
        <v>349</v>
      </c>
      <c r="C17"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52</v>
      </c>
      <c r="B1" s="2" t="s">
        <v>332</v>
      </c>
    </row>
    <row r="2" spans="1:2">
      <c r="B2" s="2" t="s">
        <v>353</v>
      </c>
    </row>
    <row r="3" spans="1:2">
      <c r="A3" s="3" t="s">
        <v>189</v>
      </c>
    </row>
    <row r="4" spans="1:2">
      <c r="A4" s="4" t="s">
        <v>354</v>
      </c>
      <c r="B4" s="6" t="n">
        <v>1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5</v>
      </c>
      <c r="B1" s="2" t="s">
        <v>2</v>
      </c>
      <c r="C1" s="2" t="s">
        <v>35</v>
      </c>
    </row>
    <row r="2" spans="1:3">
      <c r="A2" s="3" t="s">
        <v>192</v>
      </c>
    </row>
    <row r="3" spans="1:3">
      <c r="A3" s="4" t="s">
        <v>356</v>
      </c>
      <c r="B3" s="6" t="n">
        <v>5200</v>
      </c>
      <c r="C3" s="6" t="n">
        <v>1778</v>
      </c>
    </row>
    <row r="4" spans="1:3">
      <c r="A4" s="4" t="s">
        <v>348</v>
      </c>
      <c r="B4" s="5" t="n">
        <v>199375</v>
      </c>
      <c r="C4" s="5" t="n">
        <v>0</v>
      </c>
    </row>
    <row r="5" spans="1:3">
      <c r="A5" s="4" t="s">
        <v>350</v>
      </c>
      <c r="B5" s="5" t="n">
        <v>61176</v>
      </c>
      <c r="C5" s="5" t="n">
        <v>43515</v>
      </c>
    </row>
    <row r="6" spans="1:3">
      <c r="A6" s="4" t="s">
        <v>113</v>
      </c>
      <c r="B6" s="6" t="n">
        <v>265751</v>
      </c>
      <c r="C6" s="6" t="n">
        <v>452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7</v>
      </c>
      <c r="B1" s="2" t="s">
        <v>2</v>
      </c>
      <c r="C1" s="2" t="s">
        <v>35</v>
      </c>
    </row>
    <row r="2" spans="1:3">
      <c r="A2" s="3" t="s">
        <v>194</v>
      </c>
    </row>
    <row r="3" spans="1:3">
      <c r="A3" s="4" t="s">
        <v>358</v>
      </c>
      <c r="B3" s="6" t="n">
        <v>29355</v>
      </c>
      <c r="C3" s="6" t="n">
        <v>14220</v>
      </c>
    </row>
    <row r="4" spans="1:3">
      <c r="A4" s="4" t="s">
        <v>359</v>
      </c>
      <c r="B4" s="5" t="n">
        <v>9752</v>
      </c>
      <c r="C4" s="5" t="n">
        <v>42266</v>
      </c>
    </row>
    <row r="5" spans="1:3">
      <c r="A5" s="4" t="s">
        <v>360</v>
      </c>
      <c r="B5" s="5" t="n">
        <v>48126</v>
      </c>
      <c r="C5" s="5" t="n">
        <v>10688</v>
      </c>
    </row>
    <row r="6" spans="1:3">
      <c r="A6" s="4" t="s">
        <v>114</v>
      </c>
      <c r="B6" s="6" t="n">
        <v>87233</v>
      </c>
      <c r="C6" s="6" t="n">
        <v>671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361</v>
      </c>
      <c r="B1" s="2" t="s">
        <v>1</v>
      </c>
    </row>
    <row r="2" spans="1:4">
      <c r="B2" s="2" t="s">
        <v>2</v>
      </c>
      <c r="C2" s="2" t="s">
        <v>35</v>
      </c>
      <c r="D2" s="2" t="s">
        <v>68</v>
      </c>
    </row>
    <row r="3" spans="1:4">
      <c r="A3" s="3" t="s">
        <v>194</v>
      </c>
    </row>
    <row r="4" spans="1:4">
      <c r="A4" s="4" t="s">
        <v>362</v>
      </c>
      <c r="B4" s="6" t="n">
        <v>12966</v>
      </c>
      <c r="C4" s="6" t="n">
        <v>68611</v>
      </c>
      <c r="D4" s="6" t="n">
        <v>4404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61"/>
    <col customWidth="1" max="3" min="3" width="16"/>
    <col customWidth="1" max="4" min="4" width="14"/>
  </cols>
  <sheetData>
    <row r="1" spans="1:4">
      <c r="A1" s="1" t="s">
        <v>363</v>
      </c>
      <c r="C1" s="2" t="s">
        <v>1</v>
      </c>
    </row>
    <row r="2" spans="1:4">
      <c r="C2" s="2" t="s">
        <v>2</v>
      </c>
      <c r="D2" s="2" t="s">
        <v>35</v>
      </c>
    </row>
    <row r="3" spans="1:4">
      <c r="A3" s="3" t="s">
        <v>364</v>
      </c>
    </row>
    <row r="4" spans="1:4">
      <c r="A4" s="4" t="s">
        <v>365</v>
      </c>
      <c r="C4" s="6" t="n">
        <v>62827</v>
      </c>
      <c r="D4" s="6" t="n">
        <v>53997</v>
      </c>
    </row>
    <row r="5" spans="1:4">
      <c r="A5" s="4" t="s">
        <v>366</v>
      </c>
      <c r="C5" s="5" t="n">
        <v>85399</v>
      </c>
      <c r="D5" s="5" t="n">
        <v>9699</v>
      </c>
    </row>
    <row r="6" spans="1:4">
      <c r="A6" s="4" t="s">
        <v>367</v>
      </c>
      <c r="B6" s="4" t="s">
        <v>368</v>
      </c>
      <c r="C6" s="5" t="n">
        <v>-1688</v>
      </c>
      <c r="D6" s="5" t="n">
        <v>-869</v>
      </c>
    </row>
    <row r="7" spans="1:4">
      <c r="A7" s="4" t="s">
        <v>369</v>
      </c>
      <c r="C7" s="6" t="n">
        <v>146538</v>
      </c>
      <c r="D7" s="6" t="n">
        <v>62827</v>
      </c>
    </row>
    <row r="8" spans="1:4"/>
    <row r="9" spans="1:4">
      <c r="A9" s="4" t="s">
        <v>368</v>
      </c>
      <c r="B9" s="4" t="s">
        <v>370</v>
      </c>
    </row>
  </sheetData>
  <mergeCells count="4">
    <mergeCell ref="A1:B2"/>
    <mergeCell ref="C1:D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5</v>
      </c>
      <c r="B1" s="2" t="s">
        <v>1</v>
      </c>
    </row>
    <row r="2" spans="1:4">
      <c r="B2" s="2" t="s">
        <v>2</v>
      </c>
      <c r="C2" s="2" t="s">
        <v>35</v>
      </c>
      <c r="D2" s="2" t="s">
        <v>68</v>
      </c>
    </row>
    <row r="3" spans="1:4">
      <c r="A3" s="3" t="s">
        <v>96</v>
      </c>
    </row>
    <row r="4" spans="1:4">
      <c r="A4" s="4" t="s">
        <v>97</v>
      </c>
      <c r="B4" s="6" t="n">
        <v>-6609187</v>
      </c>
      <c r="C4" s="6" t="n">
        <v>-1929465</v>
      </c>
      <c r="D4" s="6" t="n">
        <v>-1277249</v>
      </c>
    </row>
    <row r="5" spans="1:4">
      <c r="A5" s="3" t="s">
        <v>98</v>
      </c>
    </row>
    <row r="6" spans="1:4">
      <c r="A6" s="4" t="s">
        <v>99</v>
      </c>
      <c r="B6" s="5" t="n">
        <v>-14247</v>
      </c>
    </row>
    <row r="7" spans="1:4">
      <c r="A7" s="4" t="s">
        <v>100</v>
      </c>
      <c r="B7" s="6" t="n">
        <v>-6623434</v>
      </c>
      <c r="C7" s="6" t="n">
        <v>-1929465</v>
      </c>
      <c r="D7" s="6" t="n">
        <v>-12772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371</v>
      </c>
      <c r="B1" s="2" t="s">
        <v>372</v>
      </c>
      <c r="C1" s="2" t="s">
        <v>373</v>
      </c>
      <c r="D1" s="2" t="s">
        <v>2</v>
      </c>
      <c r="E1" s="2" t="s">
        <v>35</v>
      </c>
      <c r="F1" s="2" t="s">
        <v>68</v>
      </c>
      <c r="G1" s="2" t="s">
        <v>374</v>
      </c>
    </row>
    <row r="2" spans="1:7">
      <c r="A2" s="3" t="s">
        <v>375</v>
      </c>
    </row>
    <row r="3" spans="1:7">
      <c r="A3" s="4" t="s">
        <v>376</v>
      </c>
      <c r="D3" s="6" t="n">
        <v>25185</v>
      </c>
      <c r="E3" s="6" t="n">
        <v>29750</v>
      </c>
      <c r="F3" s="6" t="n">
        <v>45615</v>
      </c>
    </row>
    <row r="4" spans="1:7">
      <c r="A4" s="4" t="s">
        <v>377</v>
      </c>
      <c r="D4" s="4" t="s">
        <v>347</v>
      </c>
    </row>
    <row r="5" spans="1:7">
      <c r="A5" s="4" t="s">
        <v>378</v>
      </c>
    </row>
    <row r="6" spans="1:7">
      <c r="A6" s="3" t="s">
        <v>375</v>
      </c>
    </row>
    <row r="7" spans="1:7">
      <c r="A7" s="4" t="s">
        <v>379</v>
      </c>
      <c r="C7" s="4" t="s">
        <v>380</v>
      </c>
      <c r="G7" s="4" t="s">
        <v>381</v>
      </c>
    </row>
    <row r="8" spans="1:7">
      <c r="A8" s="4" t="s">
        <v>382</v>
      </c>
      <c r="C8" s="6" t="n">
        <v>70000</v>
      </c>
    </row>
    <row r="9" spans="1:7">
      <c r="A9" s="4" t="s">
        <v>383</v>
      </c>
      <c r="C9" s="4" t="s">
        <v>384</v>
      </c>
    </row>
    <row r="10" spans="1:7">
      <c r="A10" s="4" t="s">
        <v>385</v>
      </c>
      <c r="C10" s="4" t="s">
        <v>347</v>
      </c>
    </row>
    <row r="11" spans="1:7">
      <c r="A11" s="4" t="s">
        <v>386</v>
      </c>
    </row>
    <row r="12" spans="1:7">
      <c r="A12" s="3" t="s">
        <v>375</v>
      </c>
    </row>
    <row r="13" spans="1:7">
      <c r="A13" s="4" t="s">
        <v>376</v>
      </c>
      <c r="B13" s="6" t="n">
        <v>10000</v>
      </c>
    </row>
    <row r="14" spans="1:7">
      <c r="A14" s="4" t="s">
        <v>387</v>
      </c>
      <c r="B14" s="4" t="s">
        <v>3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89</v>
      </c>
      <c r="B1" s="2" t="s">
        <v>390</v>
      </c>
      <c r="C1" s="2" t="s">
        <v>391</v>
      </c>
      <c r="D1" s="2" t="s">
        <v>35</v>
      </c>
    </row>
    <row r="2" spans="1:4">
      <c r="A2" s="3" t="s">
        <v>392</v>
      </c>
    </row>
    <row r="3" spans="1:4">
      <c r="A3" s="4" t="s">
        <v>393</v>
      </c>
      <c r="D3" s="6" t="n">
        <v>45000</v>
      </c>
    </row>
    <row r="4" spans="1:4">
      <c r="A4" s="4" t="s">
        <v>394</v>
      </c>
      <c r="C4" s="8" t="n">
        <v>0.15</v>
      </c>
    </row>
    <row r="5" spans="1:4">
      <c r="A5" s="4" t="s">
        <v>395</v>
      </c>
      <c r="C5" s="6" t="n">
        <v>1125</v>
      </c>
    </row>
    <row r="6" spans="1:4">
      <c r="A6" s="4" t="s">
        <v>396</v>
      </c>
      <c r="C6" s="5" t="n">
        <v>307500</v>
      </c>
    </row>
    <row r="7" spans="1:4">
      <c r="A7" s="4" t="s">
        <v>397</v>
      </c>
    </row>
    <row r="8" spans="1:4">
      <c r="A8" s="3" t="s">
        <v>392</v>
      </c>
    </row>
    <row r="9" spans="1:4">
      <c r="A9" s="4" t="s">
        <v>398</v>
      </c>
      <c r="B9" s="6" t="n">
        <v>45000</v>
      </c>
    </row>
    <row r="10" spans="1:4">
      <c r="A10" s="4" t="s">
        <v>399</v>
      </c>
      <c r="B10" s="4" t="s">
        <v>400</v>
      </c>
    </row>
    <row r="11" spans="1:4">
      <c r="A11" s="4" t="s">
        <v>401</v>
      </c>
      <c r="B11" s="4" t="s">
        <v>402</v>
      </c>
    </row>
    <row r="12" spans="1:4">
      <c r="A12" s="4" t="s">
        <v>403</v>
      </c>
      <c r="D12" s="6" t="n">
        <v>4500</v>
      </c>
    </row>
    <row r="13" spans="1:4">
      <c r="A13" s="4" t="s">
        <v>394</v>
      </c>
      <c r="D13" s="8" t="n">
        <v>0.15</v>
      </c>
    </row>
    <row r="14" spans="1:4">
      <c r="A14" s="4" t="s">
        <v>404</v>
      </c>
      <c r="D14" s="5" t="n">
        <v>300000</v>
      </c>
    </row>
    <row r="15" spans="1:4">
      <c r="A15" s="4" t="s">
        <v>395</v>
      </c>
      <c r="D15" s="6" t="n">
        <v>1125</v>
      </c>
    </row>
    <row r="16" spans="1:4">
      <c r="A16" s="4" t="s">
        <v>405</v>
      </c>
      <c r="D16" s="5" t="n">
        <v>7500</v>
      </c>
    </row>
    <row r="17" spans="1:4">
      <c r="A17" s="4" t="s">
        <v>396</v>
      </c>
      <c r="D17" s="5" t="n">
        <v>307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06</v>
      </c>
      <c r="B1" s="2" t="s">
        <v>1</v>
      </c>
    </row>
    <row r="2" spans="1:3">
      <c r="B2" s="2" t="s">
        <v>2</v>
      </c>
      <c r="C2" s="2" t="s">
        <v>35</v>
      </c>
    </row>
    <row r="3" spans="1:3">
      <c r="A3" s="3" t="s">
        <v>407</v>
      </c>
    </row>
    <row r="4" spans="1:3">
      <c r="A4" s="4" t="s">
        <v>365</v>
      </c>
      <c r="B4" s="6" t="n">
        <v>17083</v>
      </c>
      <c r="C4" s="6" t="n">
        <v>12500</v>
      </c>
    </row>
    <row r="5" spans="1:3">
      <c r="A5" s="4" t="s">
        <v>408</v>
      </c>
      <c r="B5" s="5" t="n">
        <v>0</v>
      </c>
      <c r="C5" s="5" t="n">
        <v>30000</v>
      </c>
    </row>
    <row r="6" spans="1:3">
      <c r="A6" s="4" t="s">
        <v>409</v>
      </c>
      <c r="B6" s="5" t="n">
        <v>0</v>
      </c>
      <c r="C6" s="5" t="n">
        <v>4900</v>
      </c>
    </row>
    <row r="7" spans="1:3">
      <c r="A7" s="4" t="s">
        <v>410</v>
      </c>
      <c r="B7" s="5" t="n">
        <v>-17083</v>
      </c>
      <c r="C7" s="5" t="n">
        <v>-30317</v>
      </c>
    </row>
    <row r="8" spans="1:3">
      <c r="A8" s="4" t="s">
        <v>369</v>
      </c>
      <c r="B8" s="6" t="n">
        <v>0</v>
      </c>
      <c r="C8" s="6" t="n">
        <v>170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3"/>
    <col customWidth="1" max="3" min="3" width="14"/>
    <col customWidth="1" max="4" min="4" width="14"/>
  </cols>
  <sheetData>
    <row r="1" spans="1:4">
      <c r="A1" s="1" t="s">
        <v>411</v>
      </c>
      <c r="B1" s="2" t="s">
        <v>412</v>
      </c>
      <c r="C1" s="2" t="s">
        <v>2</v>
      </c>
      <c r="D1" s="2" t="s">
        <v>35</v>
      </c>
    </row>
    <row r="2" spans="1:4">
      <c r="A2" s="3" t="s">
        <v>413</v>
      </c>
    </row>
    <row r="3" spans="1:4">
      <c r="A3" s="4" t="s">
        <v>414</v>
      </c>
      <c r="C3" s="6" t="n">
        <v>-17083</v>
      </c>
      <c r="D3" s="6" t="n">
        <v>-30317</v>
      </c>
    </row>
    <row r="4" spans="1:4">
      <c r="A4" s="4" t="s">
        <v>415</v>
      </c>
      <c r="B4" s="4" t="s">
        <v>4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4"/>
    <col customWidth="1" max="5" min="5" width="14"/>
  </cols>
  <sheetData>
    <row r="1" spans="1:5">
      <c r="A1" s="1" t="s">
        <v>417</v>
      </c>
      <c r="C1" s="2" t="s">
        <v>1</v>
      </c>
    </row>
    <row r="2" spans="1:5">
      <c r="C2" s="2" t="s">
        <v>2</v>
      </c>
      <c r="E2" s="2" t="s">
        <v>35</v>
      </c>
    </row>
    <row r="3" spans="1:5">
      <c r="A3" s="3" t="s">
        <v>418</v>
      </c>
    </row>
    <row r="4" spans="1:5">
      <c r="A4" s="4" t="s">
        <v>419</v>
      </c>
      <c r="C4" s="5" t="n">
        <v>6364145</v>
      </c>
      <c r="D4" s="4" t="s">
        <v>368</v>
      </c>
      <c r="E4" s="5" t="n">
        <v>10322025</v>
      </c>
    </row>
    <row r="5" spans="1:5">
      <c r="A5" s="4" t="s">
        <v>420</v>
      </c>
      <c r="B5" s="4" t="s">
        <v>368</v>
      </c>
      <c r="C5" s="6" t="n">
        <v>1773522</v>
      </c>
    </row>
    <row r="6" spans="1:5">
      <c r="A6" s="4" t="s">
        <v>421</v>
      </c>
      <c r="C6" s="5" t="n">
        <v>-545875</v>
      </c>
      <c r="E6" s="5" t="n">
        <v>-1014125</v>
      </c>
    </row>
    <row r="7" spans="1:5">
      <c r="A7" s="4" t="s">
        <v>422</v>
      </c>
      <c r="C7" s="6" t="n">
        <v>93702</v>
      </c>
      <c r="E7" s="6" t="n">
        <v>177262</v>
      </c>
    </row>
    <row r="8" spans="1:5">
      <c r="A8" s="4" t="s">
        <v>423</v>
      </c>
      <c r="B8" s="4" t="s">
        <v>424</v>
      </c>
      <c r="C8" s="6" t="n">
        <v>769056</v>
      </c>
    </row>
    <row r="9" spans="1:5">
      <c r="A9" s="4" t="s">
        <v>425</v>
      </c>
      <c r="B9" s="4" t="s">
        <v>424</v>
      </c>
      <c r="C9" s="5" t="n">
        <v>633056</v>
      </c>
    </row>
    <row r="10" spans="1:5">
      <c r="A10" s="4" t="s">
        <v>426</v>
      </c>
      <c r="B10" s="4" t="s">
        <v>427</v>
      </c>
      <c r="C10" s="6" t="n">
        <v>12000</v>
      </c>
    </row>
    <row r="11" spans="1:5">
      <c r="A11" s="4" t="s">
        <v>428</v>
      </c>
      <c r="B11" s="4" t="s">
        <v>427</v>
      </c>
      <c r="C11" s="5" t="n">
        <v>14634</v>
      </c>
    </row>
    <row r="12" spans="1:5">
      <c r="A12" s="4" t="s">
        <v>429</v>
      </c>
      <c r="C12" s="5" t="n">
        <v>7557710</v>
      </c>
    </row>
    <row r="13" spans="1:5">
      <c r="A13" s="4" t="s">
        <v>430</v>
      </c>
      <c r="C13" s="6" t="n">
        <v>2648281</v>
      </c>
    </row>
    <row r="14" spans="1:5"/>
    <row r="15" spans="1:5">
      <c r="A15" s="4" t="s">
        <v>368</v>
      </c>
      <c r="B15" s="4" t="s">
        <v>431</v>
      </c>
    </row>
    <row r="16" spans="1:5">
      <c r="A16" s="4" t="s">
        <v>424</v>
      </c>
      <c r="B16" s="4" t="s">
        <v>432</v>
      </c>
    </row>
    <row r="17" spans="1:5">
      <c r="A17" s="4" t="s">
        <v>427</v>
      </c>
      <c r="B17" s="4" t="s">
        <v>433</v>
      </c>
    </row>
  </sheetData>
  <mergeCells count="7">
    <mergeCell ref="A1:B2"/>
    <mergeCell ref="C1:E1"/>
    <mergeCell ref="C2:D2"/>
    <mergeCell ref="A14:D14"/>
    <mergeCell ref="B15:D15"/>
    <mergeCell ref="B16:D16"/>
    <mergeCell ref="B17:D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434</v>
      </c>
      <c r="C1" s="2" t="s">
        <v>1</v>
      </c>
    </row>
    <row r="2" spans="1:4">
      <c r="C2" s="2" t="s">
        <v>2</v>
      </c>
      <c r="D2" s="2" t="s">
        <v>435</v>
      </c>
    </row>
    <row r="3" spans="1:4">
      <c r="A3" s="3" t="s">
        <v>436</v>
      </c>
    </row>
    <row r="4" spans="1:4">
      <c r="A4" s="4" t="s">
        <v>437</v>
      </c>
      <c r="D4" s="8" t="n">
        <v>0.6</v>
      </c>
    </row>
    <row r="5" spans="1:4">
      <c r="A5" s="4" t="s">
        <v>438</v>
      </c>
    </row>
    <row r="6" spans="1:4">
      <c r="A6" s="3" t="s">
        <v>436</v>
      </c>
    </row>
    <row r="7" spans="1:4">
      <c r="A7" s="4" t="s">
        <v>439</v>
      </c>
      <c r="B7" s="4" t="s">
        <v>440</v>
      </c>
      <c r="C7" s="6" t="n">
        <v>16000</v>
      </c>
    </row>
    <row r="8" spans="1:4">
      <c r="A8" s="4" t="s">
        <v>441</v>
      </c>
      <c r="B8" s="4" t="s">
        <v>368</v>
      </c>
      <c r="C8" s="5" t="n">
        <v>114286</v>
      </c>
    </row>
    <row r="9" spans="1:4">
      <c r="A9" s="4" t="s">
        <v>437</v>
      </c>
      <c r="B9" s="4" t="s">
        <v>368</v>
      </c>
      <c r="C9" s="8" t="n">
        <v>0.14</v>
      </c>
    </row>
    <row r="10" spans="1:4">
      <c r="A10" s="4" t="s">
        <v>442</v>
      </c>
    </row>
    <row r="11" spans="1:4">
      <c r="A11" s="3" t="s">
        <v>436</v>
      </c>
    </row>
    <row r="12" spans="1:4">
      <c r="A12" s="4" t="s">
        <v>439</v>
      </c>
      <c r="B12" s="4" t="s">
        <v>424</v>
      </c>
      <c r="C12" s="6" t="n">
        <v>16000</v>
      </c>
    </row>
    <row r="13" spans="1:4">
      <c r="A13" s="4" t="s">
        <v>441</v>
      </c>
      <c r="C13" s="5" t="n">
        <v>29091</v>
      </c>
    </row>
    <row r="14" spans="1:4">
      <c r="A14" s="4" t="s">
        <v>437</v>
      </c>
      <c r="C14" s="8" t="n">
        <v>0.55</v>
      </c>
    </row>
    <row r="15" spans="1:4">
      <c r="A15" s="4" t="s">
        <v>443</v>
      </c>
    </row>
    <row r="16" spans="1:4">
      <c r="A16" s="3" t="s">
        <v>436</v>
      </c>
    </row>
    <row r="17" spans="1:4">
      <c r="A17" s="4" t="s">
        <v>439</v>
      </c>
      <c r="B17" s="4" t="s">
        <v>424</v>
      </c>
      <c r="C17" s="6" t="n">
        <v>12000</v>
      </c>
    </row>
    <row r="18" spans="1:4">
      <c r="A18" s="4" t="s">
        <v>441</v>
      </c>
      <c r="C18" s="5" t="n">
        <v>35294</v>
      </c>
    </row>
    <row r="19" spans="1:4">
      <c r="A19" s="4" t="s">
        <v>437</v>
      </c>
      <c r="C19" s="8" t="n">
        <v>0.34</v>
      </c>
    </row>
    <row r="20" spans="1:4">
      <c r="A20" s="4" t="s">
        <v>444</v>
      </c>
    </row>
    <row r="21" spans="1:4">
      <c r="A21" s="3" t="s">
        <v>436</v>
      </c>
    </row>
    <row r="22" spans="1:4">
      <c r="A22" s="4" t="s">
        <v>439</v>
      </c>
      <c r="B22" s="4" t="s">
        <v>424</v>
      </c>
      <c r="C22" s="6" t="n">
        <v>12000</v>
      </c>
    </row>
    <row r="23" spans="1:4">
      <c r="A23" s="4" t="s">
        <v>441</v>
      </c>
      <c r="C23" s="5" t="n">
        <v>32433</v>
      </c>
    </row>
    <row r="24" spans="1:4">
      <c r="A24" s="4" t="s">
        <v>437</v>
      </c>
      <c r="C24" s="8" t="n">
        <v>0.37</v>
      </c>
    </row>
    <row r="25" spans="1:4"/>
    <row r="26" spans="1:4">
      <c r="A26" s="4" t="s">
        <v>368</v>
      </c>
      <c r="B26" s="4" t="s">
        <v>445</v>
      </c>
    </row>
    <row r="27" spans="1:4">
      <c r="A27" s="4" t="s">
        <v>424</v>
      </c>
      <c r="B27" s="4" t="s">
        <v>446</v>
      </c>
    </row>
  </sheetData>
  <mergeCells count="4">
    <mergeCell ref="A1:B2"/>
    <mergeCell ref="A25:C25"/>
    <mergeCell ref="B26:C26"/>
    <mergeCell ref="B27:C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73"/>
    <col customWidth="1" max="3" min="3" width="4"/>
    <col customWidth="1" max="4" min="4" width="14"/>
  </cols>
  <sheetData>
    <row r="1" spans="1:4">
      <c r="A1" s="1" t="s">
        <v>447</v>
      </c>
      <c r="B1" s="2" t="s">
        <v>1</v>
      </c>
    </row>
    <row r="2" spans="1:4">
      <c r="B2" s="2" t="s">
        <v>2</v>
      </c>
      <c r="D2" s="2" t="s">
        <v>35</v>
      </c>
    </row>
    <row r="3" spans="1:4">
      <c r="A3" s="3" t="s">
        <v>448</v>
      </c>
    </row>
    <row r="4" spans="1:4">
      <c r="A4" s="4" t="s">
        <v>449</v>
      </c>
      <c r="B4" s="5" t="n">
        <v>8844506</v>
      </c>
      <c r="D4" s="5" t="n">
        <v>12136241</v>
      </c>
    </row>
    <row r="5" spans="1:4">
      <c r="A5" s="4" t="s">
        <v>450</v>
      </c>
      <c r="B5" s="8" t="n">
        <v>0.29</v>
      </c>
      <c r="D5" s="8" t="n">
        <v>0.18</v>
      </c>
    </row>
    <row r="6" spans="1:4">
      <c r="A6" s="4" t="s">
        <v>451</v>
      </c>
      <c r="B6" s="5" t="n">
        <v>230000</v>
      </c>
      <c r="D6" s="5" t="n">
        <v>1004150</v>
      </c>
    </row>
    <row r="7" spans="1:4">
      <c r="A7" s="4" t="s">
        <v>452</v>
      </c>
      <c r="B7" s="8" t="n">
        <v>0.17</v>
      </c>
      <c r="D7" s="8" t="n">
        <v>0.22</v>
      </c>
    </row>
    <row r="8" spans="1:4">
      <c r="A8" s="4" t="s">
        <v>453</v>
      </c>
      <c r="B8" s="5" t="n">
        <v>6364145</v>
      </c>
      <c r="C8" s="4" t="s">
        <v>368</v>
      </c>
      <c r="D8" s="5" t="n">
        <v>10322025</v>
      </c>
    </row>
    <row r="9" spans="1:4">
      <c r="A9" s="4" t="s">
        <v>454</v>
      </c>
      <c r="B9" s="8" t="n">
        <v>0.28</v>
      </c>
      <c r="D9" s="8" t="n">
        <v>0.23</v>
      </c>
    </row>
    <row r="10" spans="1:4">
      <c r="A10" s="4" t="s">
        <v>455</v>
      </c>
      <c r="B10" s="5" t="n">
        <v>1035913</v>
      </c>
      <c r="D10" s="5" t="n">
        <v>8034440</v>
      </c>
    </row>
    <row r="11" spans="1:4">
      <c r="A11" s="4" t="s">
        <v>456</v>
      </c>
      <c r="B11" s="8" t="n">
        <v>1.48</v>
      </c>
      <c r="D11" s="8" t="n">
        <v>0.36</v>
      </c>
    </row>
    <row r="12" spans="1:4">
      <c r="A12" s="4" t="s">
        <v>457</v>
      </c>
      <c r="B12" s="5" t="n">
        <v>3286274</v>
      </c>
      <c r="D12" s="5" t="n">
        <v>8844506</v>
      </c>
    </row>
    <row r="13" spans="1:4">
      <c r="A13" s="4" t="s">
        <v>458</v>
      </c>
      <c r="B13" s="8" t="n">
        <v>0.72</v>
      </c>
      <c r="D13" s="8" t="n">
        <v>0.29</v>
      </c>
    </row>
    <row r="14" spans="1:4"/>
    <row r="15" spans="1:4">
      <c r="A15" s="4" t="s">
        <v>368</v>
      </c>
      <c r="B15" s="4" t="s">
        <v>431</v>
      </c>
    </row>
  </sheetData>
  <mergeCells count="5">
    <mergeCell ref="A1:A2"/>
    <mergeCell ref="B1:D1"/>
    <mergeCell ref="B2:C2"/>
    <mergeCell ref="A14:D14"/>
    <mergeCell ref="B15:D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24"/>
    <col customWidth="1" max="3" min="3" width="17"/>
  </cols>
  <sheetData>
    <row r="1" spans="1:3">
      <c r="A1" s="1" t="s">
        <v>459</v>
      </c>
      <c r="B1" s="2" t="s">
        <v>1</v>
      </c>
    </row>
    <row r="2" spans="1:3">
      <c r="B2" s="2" t="s">
        <v>2</v>
      </c>
      <c r="C2" s="2" t="s">
        <v>35</v>
      </c>
    </row>
    <row r="3" spans="1:3">
      <c r="A3" s="4" t="s">
        <v>460</v>
      </c>
      <c r="B3" s="4" t="s">
        <v>461</v>
      </c>
      <c r="C3" s="4" t="s">
        <v>461</v>
      </c>
    </row>
    <row r="4" spans="1:3">
      <c r="A4" s="4" t="s">
        <v>462</v>
      </c>
    </row>
    <row r="5" spans="1:3">
      <c r="A5" s="4" t="s">
        <v>463</v>
      </c>
      <c r="B5" s="4" t="s">
        <v>380</v>
      </c>
      <c r="C5" s="4" t="s">
        <v>464</v>
      </c>
    </row>
    <row r="6" spans="1:3">
      <c r="A6" s="4" t="s">
        <v>465</v>
      </c>
      <c r="B6" s="4" t="s">
        <v>466</v>
      </c>
      <c r="C6" s="4" t="s">
        <v>467</v>
      </c>
    </row>
    <row r="7" spans="1:3">
      <c r="A7" s="4" t="s">
        <v>468</v>
      </c>
      <c r="B7" s="4" t="s">
        <v>469</v>
      </c>
      <c r="C7" s="4" t="s">
        <v>470</v>
      </c>
    </row>
    <row r="8" spans="1:3">
      <c r="A8" s="4" t="s">
        <v>471</v>
      </c>
      <c r="B8" s="8" t="n">
        <v>0.4</v>
      </c>
      <c r="C8" s="8" t="n">
        <v>0.09</v>
      </c>
    </row>
    <row r="9" spans="1:3">
      <c r="A9" s="4" t="s">
        <v>472</v>
      </c>
    </row>
    <row r="10" spans="1:3">
      <c r="A10" s="4" t="s">
        <v>463</v>
      </c>
      <c r="B10" s="4" t="s">
        <v>473</v>
      </c>
      <c r="C10" s="4" t="s">
        <v>474</v>
      </c>
    </row>
    <row r="11" spans="1:3">
      <c r="A11" s="4" t="s">
        <v>465</v>
      </c>
      <c r="B11" s="4" t="s">
        <v>475</v>
      </c>
      <c r="C11" s="4" t="s">
        <v>476</v>
      </c>
    </row>
    <row r="12" spans="1:3">
      <c r="A12" s="4" t="s">
        <v>468</v>
      </c>
      <c r="B12" s="4" t="s">
        <v>477</v>
      </c>
      <c r="C12" s="4" t="s">
        <v>416</v>
      </c>
    </row>
    <row r="13" spans="1:3">
      <c r="A13" s="4" t="s">
        <v>471</v>
      </c>
      <c r="B13" s="8" t="n">
        <v>1.48</v>
      </c>
      <c r="C13" s="8" t="n">
        <v>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 customWidth="1" max="5" min="5" width="14"/>
    <col customWidth="1" max="6" min="6" width="14"/>
  </cols>
  <sheetData>
    <row r="1" spans="1:6">
      <c r="A1" s="1" t="s">
        <v>478</v>
      </c>
      <c r="B1" s="2" t="s">
        <v>1</v>
      </c>
    </row>
    <row r="2" spans="1:6">
      <c r="B2" s="2" t="s">
        <v>2</v>
      </c>
      <c r="C2" s="2" t="s">
        <v>479</v>
      </c>
      <c r="D2" s="2" t="s">
        <v>35</v>
      </c>
      <c r="E2" s="2" t="s">
        <v>480</v>
      </c>
      <c r="F2" s="2" t="s">
        <v>68</v>
      </c>
    </row>
    <row r="3" spans="1:6">
      <c r="A3" s="4" t="s">
        <v>481</v>
      </c>
      <c r="B3" s="5" t="n">
        <v>3286274</v>
      </c>
      <c r="D3" s="5" t="n">
        <v>8844506</v>
      </c>
      <c r="F3" s="5" t="n">
        <v>12136241</v>
      </c>
    </row>
    <row r="4" spans="1:6">
      <c r="A4" s="4" t="s">
        <v>482</v>
      </c>
      <c r="B4" s="4" t="s">
        <v>483</v>
      </c>
    </row>
    <row r="5" spans="1:6">
      <c r="A5" s="4" t="s">
        <v>484</v>
      </c>
      <c r="B5" s="8" t="n">
        <v>0.72</v>
      </c>
      <c r="C5" s="8" t="n">
        <v>0.44</v>
      </c>
      <c r="E5" s="8" t="n">
        <v>0.23</v>
      </c>
    </row>
    <row r="6" spans="1:6">
      <c r="A6" s="10" t="n">
        <v>1</v>
      </c>
    </row>
    <row r="7" spans="1:6">
      <c r="A7" s="4" t="s">
        <v>481</v>
      </c>
      <c r="B7" s="5" t="n">
        <v>500000</v>
      </c>
    </row>
    <row r="8" spans="1:6">
      <c r="A8" s="4" t="s">
        <v>482</v>
      </c>
      <c r="B8" s="4" t="s">
        <v>485</v>
      </c>
    </row>
    <row r="9" spans="1:6">
      <c r="A9" s="4" t="s">
        <v>484</v>
      </c>
      <c r="B9" s="8" t="n">
        <v>0.44</v>
      </c>
    </row>
    <row r="10" spans="1:6">
      <c r="A10" s="10" t="n">
        <v>2</v>
      </c>
    </row>
    <row r="11" spans="1:6">
      <c r="A11" s="4" t="s">
        <v>481</v>
      </c>
      <c r="B11" s="5" t="n">
        <v>624065</v>
      </c>
    </row>
    <row r="12" spans="1:6">
      <c r="A12" s="4" t="s">
        <v>482</v>
      </c>
      <c r="B12" s="4" t="s">
        <v>486</v>
      </c>
    </row>
    <row r="13" spans="1:6">
      <c r="A13" s="4" t="s">
        <v>484</v>
      </c>
      <c r="B13" s="11" t="n">
        <v>0.6</v>
      </c>
    </row>
    <row r="14" spans="1:6">
      <c r="A14" s="10" t="n">
        <v>3</v>
      </c>
    </row>
    <row r="15" spans="1:6">
      <c r="A15" s="4" t="s">
        <v>481</v>
      </c>
      <c r="B15" s="5" t="n">
        <v>212209</v>
      </c>
    </row>
    <row r="16" spans="1:6">
      <c r="A16" s="4" t="s">
        <v>482</v>
      </c>
      <c r="B16" s="4" t="s">
        <v>486</v>
      </c>
    </row>
    <row r="17" spans="1:6">
      <c r="A17" s="4" t="s">
        <v>484</v>
      </c>
      <c r="B17" s="8" t="n">
        <v>0.42</v>
      </c>
    </row>
    <row r="18" spans="1:6">
      <c r="A18" s="10" t="n">
        <v>4</v>
      </c>
    </row>
    <row r="19" spans="1:6">
      <c r="A19" s="4" t="s">
        <v>481</v>
      </c>
      <c r="B19" s="5" t="n">
        <v>200000</v>
      </c>
    </row>
    <row r="20" spans="1:6">
      <c r="A20" s="4" t="s">
        <v>482</v>
      </c>
      <c r="B20" s="4" t="s">
        <v>487</v>
      </c>
    </row>
    <row r="21" spans="1:6">
      <c r="A21" s="4" t="s">
        <v>484</v>
      </c>
      <c r="B21" s="8" t="n">
        <v>0.29</v>
      </c>
    </row>
    <row r="22" spans="1:6">
      <c r="A22" s="10" t="n">
        <v>5</v>
      </c>
    </row>
    <row r="23" spans="1:6">
      <c r="A23" s="4" t="s">
        <v>481</v>
      </c>
      <c r="B23" s="5" t="n">
        <v>750000</v>
      </c>
    </row>
    <row r="24" spans="1:6">
      <c r="A24" s="4" t="s">
        <v>482</v>
      </c>
      <c r="B24" s="4" t="s">
        <v>488</v>
      </c>
    </row>
    <row r="25" spans="1:6">
      <c r="A25" s="4" t="s">
        <v>484</v>
      </c>
      <c r="B25" s="8" t="n">
        <v>0.14</v>
      </c>
    </row>
    <row r="26" spans="1:6">
      <c r="A26" s="10" t="n">
        <v>6</v>
      </c>
    </row>
    <row r="27" spans="1:6">
      <c r="A27" s="4" t="s">
        <v>481</v>
      </c>
      <c r="B27" s="5" t="n">
        <v>250000</v>
      </c>
    </row>
    <row r="28" spans="1:6">
      <c r="A28" s="4" t="s">
        <v>482</v>
      </c>
      <c r="B28" s="4" t="s">
        <v>489</v>
      </c>
    </row>
    <row r="29" spans="1:6">
      <c r="A29" s="4" t="s">
        <v>484</v>
      </c>
      <c r="B29" s="8" t="n">
        <v>0.83</v>
      </c>
    </row>
    <row r="30" spans="1:6">
      <c r="A30" s="10" t="n">
        <v>7</v>
      </c>
    </row>
    <row r="31" spans="1:6">
      <c r="A31" s="4" t="s">
        <v>481</v>
      </c>
      <c r="B31" s="5" t="n">
        <v>500000</v>
      </c>
    </row>
    <row r="32" spans="1:6">
      <c r="A32" s="4" t="s">
        <v>482</v>
      </c>
      <c r="B32" s="4" t="s">
        <v>490</v>
      </c>
    </row>
    <row r="33" spans="1:6">
      <c r="A33" s="4" t="s">
        <v>484</v>
      </c>
      <c r="B33" s="8" t="n">
        <v>1.83</v>
      </c>
    </row>
    <row r="34" spans="1:6">
      <c r="A34" s="10" t="n">
        <v>8</v>
      </c>
    </row>
    <row r="35" spans="1:6">
      <c r="A35" s="4" t="s">
        <v>481</v>
      </c>
      <c r="B35" s="5" t="n">
        <v>250000</v>
      </c>
    </row>
    <row r="36" spans="1:6">
      <c r="A36" s="4" t="s">
        <v>482</v>
      </c>
      <c r="B36" s="4" t="s">
        <v>491</v>
      </c>
    </row>
    <row r="37" spans="1:6">
      <c r="A37" s="4" t="s">
        <v>484</v>
      </c>
      <c r="B37" s="8" t="n">
        <v>2.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78"/>
    <col customWidth="1" max="2" min="2" width="14"/>
    <col customWidth="1" max="3" min="3" width="22"/>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92</v>
      </c>
      <c r="B1" s="2" t="s">
        <v>493</v>
      </c>
      <c r="C1" s="2" t="s">
        <v>435</v>
      </c>
      <c r="D1" s="2" t="s">
        <v>494</v>
      </c>
      <c r="E1" s="2" t="s">
        <v>495</v>
      </c>
      <c r="F1" s="2" t="s">
        <v>496</v>
      </c>
      <c r="G1" s="2" t="s">
        <v>479</v>
      </c>
      <c r="H1" s="2" t="s">
        <v>391</v>
      </c>
      <c r="I1" s="2" t="s">
        <v>497</v>
      </c>
      <c r="J1" s="2" t="s">
        <v>498</v>
      </c>
      <c r="K1" s="2" t="s">
        <v>480</v>
      </c>
      <c r="L1" s="2" t="s">
        <v>373</v>
      </c>
      <c r="M1" s="2" t="s">
        <v>2</v>
      </c>
      <c r="N1" s="2" t="s">
        <v>35</v>
      </c>
      <c r="O1" s="2" t="s">
        <v>68</v>
      </c>
    </row>
    <row r="2" spans="1:15">
      <c r="A2" s="3" t="s">
        <v>499</v>
      </c>
    </row>
    <row r="3" spans="1:15">
      <c r="A3" s="4" t="s">
        <v>500</v>
      </c>
      <c r="G3" s="4" t="s">
        <v>501</v>
      </c>
    </row>
    <row r="4" spans="1:15">
      <c r="A4" s="4" t="s">
        <v>502</v>
      </c>
      <c r="N4" s="5" t="n">
        <v>500000</v>
      </c>
      <c r="O4" s="5" t="n">
        <v>250000</v>
      </c>
    </row>
    <row r="5" spans="1:15">
      <c r="A5" s="4" t="s">
        <v>503</v>
      </c>
      <c r="G5" s="8" t="n">
        <v>0.44</v>
      </c>
      <c r="K5" s="8" t="n">
        <v>0.23</v>
      </c>
      <c r="M5" s="8" t="n">
        <v>0.72</v>
      </c>
    </row>
    <row r="6" spans="1:15">
      <c r="A6" s="4" t="s">
        <v>504</v>
      </c>
      <c r="N6" s="6" t="n">
        <v>59490</v>
      </c>
      <c r="O6" s="6" t="n">
        <v>32252</v>
      </c>
    </row>
    <row r="7" spans="1:15">
      <c r="A7" s="4" t="s">
        <v>505</v>
      </c>
      <c r="G7" s="5" t="n">
        <v>500000</v>
      </c>
    </row>
    <row r="8" spans="1:15">
      <c r="A8" s="4" t="s">
        <v>506</v>
      </c>
      <c r="C8" s="5" t="n">
        <v>1</v>
      </c>
    </row>
    <row r="9" spans="1:15">
      <c r="A9" s="4" t="s">
        <v>507</v>
      </c>
      <c r="C9" s="8" t="n">
        <v>0.6</v>
      </c>
    </row>
    <row r="10" spans="1:15">
      <c r="A10" s="4" t="s">
        <v>508</v>
      </c>
      <c r="M10" s="5" t="n">
        <v>35913</v>
      </c>
    </row>
    <row r="11" spans="1:15">
      <c r="A11" s="4" t="s">
        <v>509</v>
      </c>
      <c r="M11" s="6" t="n">
        <v>21646</v>
      </c>
    </row>
    <row r="12" spans="1:15">
      <c r="A12" s="4" t="s">
        <v>510</v>
      </c>
      <c r="M12" s="6" t="n">
        <v>51448</v>
      </c>
    </row>
    <row r="13" spans="1:15">
      <c r="A13" s="4" t="s">
        <v>511</v>
      </c>
      <c r="M13" s="5" t="n">
        <v>111291</v>
      </c>
    </row>
    <row r="14" spans="1:15">
      <c r="A14" s="4" t="s">
        <v>512</v>
      </c>
      <c r="M14" s="6" t="n">
        <v>39522</v>
      </c>
    </row>
    <row r="15" spans="1:15">
      <c r="A15" s="4" t="s">
        <v>513</v>
      </c>
      <c r="C15" s="6" t="n">
        <v>1723798</v>
      </c>
      <c r="L15" s="6" t="n">
        <v>93500</v>
      </c>
    </row>
    <row r="16" spans="1:15">
      <c r="A16" s="4" t="s">
        <v>514</v>
      </c>
      <c r="K16" s="5" t="n">
        <v>3245000</v>
      </c>
    </row>
    <row r="17" spans="1:15">
      <c r="A17" s="4" t="s">
        <v>515</v>
      </c>
      <c r="N17" s="5" t="n">
        <v>1541742</v>
      </c>
      <c r="O17" s="5" t="n">
        <v>419292</v>
      </c>
    </row>
    <row r="18" spans="1:15">
      <c r="A18" s="4" t="s">
        <v>516</v>
      </c>
      <c r="C18" s="4" t="s">
        <v>517</v>
      </c>
    </row>
    <row r="19" spans="1:15">
      <c r="A19" s="4" t="s">
        <v>518</v>
      </c>
      <c r="O19" s="5" t="n">
        <v>8000</v>
      </c>
    </row>
    <row r="20" spans="1:15">
      <c r="A20" s="4" t="s">
        <v>150</v>
      </c>
      <c r="E20" s="5" t="n">
        <v>56250</v>
      </c>
    </row>
    <row r="21" spans="1:15">
      <c r="A21" s="4" t="s">
        <v>519</v>
      </c>
      <c r="E21" s="6" t="n">
        <v>9000</v>
      </c>
      <c r="N21" s="5" t="n">
        <v>224660</v>
      </c>
      <c r="O21" s="6" t="n">
        <v>79500</v>
      </c>
    </row>
    <row r="22" spans="1:15">
      <c r="A22" s="4" t="s">
        <v>520</v>
      </c>
      <c r="K22" s="5" t="n">
        <v>3245000</v>
      </c>
    </row>
    <row r="23" spans="1:15">
      <c r="A23" s="4" t="s">
        <v>521</v>
      </c>
      <c r="C23" s="5" t="n">
        <v>2052140</v>
      </c>
      <c r="K23" s="5" t="n">
        <v>3245000</v>
      </c>
    </row>
    <row r="24" spans="1:15">
      <c r="A24" s="4" t="s">
        <v>522</v>
      </c>
      <c r="K24" s="6" t="n">
        <v>298777</v>
      </c>
    </row>
    <row r="25" spans="1:15">
      <c r="A25" s="4" t="s">
        <v>523</v>
      </c>
      <c r="C25" s="5" t="n">
        <v>4104280</v>
      </c>
    </row>
    <row r="26" spans="1:15">
      <c r="A26" s="4" t="s">
        <v>524</v>
      </c>
      <c r="C26" s="8" t="n">
        <v>0.42</v>
      </c>
    </row>
    <row r="27" spans="1:15">
      <c r="A27" s="4" t="s">
        <v>525</v>
      </c>
      <c r="C27" s="5" t="n">
        <v>1</v>
      </c>
    </row>
    <row r="28" spans="1:15">
      <c r="A28" s="4" t="s">
        <v>526</v>
      </c>
      <c r="C28" s="4" t="s">
        <v>527</v>
      </c>
    </row>
    <row r="29" spans="1:15">
      <c r="A29" s="4" t="s">
        <v>528</v>
      </c>
      <c r="C29" s="8" t="n">
        <v>0.6</v>
      </c>
    </row>
    <row r="30" spans="1:15">
      <c r="A30" s="4" t="s">
        <v>529</v>
      </c>
      <c r="C30" s="6" t="n">
        <v>64162</v>
      </c>
    </row>
    <row r="31" spans="1:15">
      <c r="A31" s="4" t="s">
        <v>530</v>
      </c>
      <c r="C31" s="6" t="n">
        <v>61390</v>
      </c>
    </row>
    <row r="32" spans="1:15">
      <c r="A32" s="4" t="s">
        <v>396</v>
      </c>
      <c r="H32" s="5" t="n">
        <v>307500</v>
      </c>
    </row>
    <row r="33" spans="1:15">
      <c r="A33" s="4" t="s">
        <v>394</v>
      </c>
      <c r="H33" s="8" t="n">
        <v>0.15</v>
      </c>
    </row>
    <row r="34" spans="1:15">
      <c r="A34" s="4" t="s">
        <v>393</v>
      </c>
      <c r="N34" s="6" t="n">
        <v>45000</v>
      </c>
    </row>
    <row r="35" spans="1:15">
      <c r="A35" s="4" t="s">
        <v>395</v>
      </c>
      <c r="H35" s="6" t="n">
        <v>1125</v>
      </c>
    </row>
    <row r="36" spans="1:15">
      <c r="A36" s="4" t="s">
        <v>162</v>
      </c>
      <c r="M36" s="5" t="n">
        <v>545875</v>
      </c>
      <c r="N36" s="5" t="n">
        <v>1014125</v>
      </c>
    </row>
    <row r="37" spans="1:15">
      <c r="A37" s="4" t="s">
        <v>161</v>
      </c>
      <c r="M37" s="6" t="n">
        <v>93702</v>
      </c>
      <c r="N37" s="6" t="n">
        <v>177262</v>
      </c>
    </row>
    <row r="38" spans="1:15">
      <c r="A38" s="4" t="s">
        <v>164</v>
      </c>
      <c r="N38" s="5" t="n">
        <v>10322025</v>
      </c>
    </row>
    <row r="39" spans="1:15">
      <c r="A39" s="4" t="s">
        <v>163</v>
      </c>
      <c r="M39" s="6" t="n">
        <v>1773522</v>
      </c>
      <c r="N39" s="6" t="n">
        <v>2233032</v>
      </c>
    </row>
    <row r="40" spans="1:15">
      <c r="A40" s="4" t="s">
        <v>531</v>
      </c>
    </row>
    <row r="41" spans="1:15">
      <c r="A41" s="3" t="s">
        <v>499</v>
      </c>
    </row>
    <row r="42" spans="1:15">
      <c r="A42" s="4" t="s">
        <v>503</v>
      </c>
      <c r="J42" s="8" t="n">
        <v>0.29</v>
      </c>
    </row>
    <row r="43" spans="1:15">
      <c r="A43" s="4" t="s">
        <v>505</v>
      </c>
      <c r="J43" s="5" t="n">
        <v>200000</v>
      </c>
    </row>
    <row r="44" spans="1:15">
      <c r="A44" s="4" t="s">
        <v>532</v>
      </c>
      <c r="J44" s="6" t="n">
        <v>37878</v>
      </c>
    </row>
    <row r="45" spans="1:15">
      <c r="A45" s="4" t="s">
        <v>516</v>
      </c>
      <c r="J45" s="4" t="s">
        <v>416</v>
      </c>
    </row>
    <row r="46" spans="1:15">
      <c r="A46" s="4" t="s">
        <v>533</v>
      </c>
    </row>
    <row r="47" spans="1:15">
      <c r="A47" s="3" t="s">
        <v>499</v>
      </c>
    </row>
    <row r="48" spans="1:15">
      <c r="A48" s="4" t="s">
        <v>534</v>
      </c>
      <c r="B48" s="5" t="n">
        <v>500000</v>
      </c>
      <c r="D48" s="5" t="n">
        <v>500000</v>
      </c>
      <c r="E48" s="5" t="n">
        <v>500000</v>
      </c>
    </row>
    <row r="49" spans="1:15">
      <c r="A49" s="4" t="s">
        <v>506</v>
      </c>
      <c r="B49" s="5" t="n">
        <v>1</v>
      </c>
      <c r="D49" s="5" t="n">
        <v>1</v>
      </c>
      <c r="E49" s="5" t="n">
        <v>1</v>
      </c>
    </row>
    <row r="50" spans="1:15">
      <c r="A50" s="4" t="s">
        <v>507</v>
      </c>
      <c r="B50" s="8" t="n">
        <v>0.44</v>
      </c>
      <c r="D50" s="8" t="n">
        <v>0.44</v>
      </c>
      <c r="E50" s="8" t="n">
        <v>0.31</v>
      </c>
    </row>
    <row r="51" spans="1:15">
      <c r="A51" s="4" t="s">
        <v>535</v>
      </c>
      <c r="B51" s="6" t="n">
        <v>34344</v>
      </c>
      <c r="D51" s="6" t="n">
        <v>112725</v>
      </c>
      <c r="E51" s="6" t="n">
        <v>48313</v>
      </c>
    </row>
    <row r="52" spans="1:15">
      <c r="A52" s="4" t="s">
        <v>536</v>
      </c>
    </row>
    <row r="53" spans="1:15">
      <c r="A53" s="3" t="s">
        <v>499</v>
      </c>
    </row>
    <row r="54" spans="1:15">
      <c r="A54" s="4" t="s">
        <v>514</v>
      </c>
      <c r="I54" s="5" t="n">
        <v>210000</v>
      </c>
    </row>
    <row r="55" spans="1:15">
      <c r="A55" s="4" t="s">
        <v>515</v>
      </c>
      <c r="I55" s="6" t="n">
        <v>61950</v>
      </c>
    </row>
    <row r="56" spans="1:15">
      <c r="A56" s="4" t="s">
        <v>537</v>
      </c>
      <c r="I56" s="7" t="n">
        <v>0.295</v>
      </c>
    </row>
    <row r="57" spans="1:15">
      <c r="A57" s="4" t="s">
        <v>538</v>
      </c>
    </row>
    <row r="58" spans="1:15">
      <c r="A58" s="3" t="s">
        <v>499</v>
      </c>
    </row>
    <row r="59" spans="1:15">
      <c r="A59" s="4" t="s">
        <v>514</v>
      </c>
      <c r="I59" s="5" t="n">
        <v>210000</v>
      </c>
    </row>
    <row r="60" spans="1:15">
      <c r="A60" s="4" t="s">
        <v>515</v>
      </c>
      <c r="I60" s="6" t="n">
        <v>61950</v>
      </c>
    </row>
    <row r="61" spans="1:15">
      <c r="A61" s="4" t="s">
        <v>537</v>
      </c>
      <c r="I61" s="7" t="n">
        <v>0.295</v>
      </c>
    </row>
    <row r="62" spans="1:15">
      <c r="A62" s="4" t="s">
        <v>539</v>
      </c>
    </row>
    <row r="63" spans="1:15">
      <c r="A63" s="3" t="s">
        <v>499</v>
      </c>
    </row>
    <row r="64" spans="1:15">
      <c r="A64" s="4" t="s">
        <v>503</v>
      </c>
      <c r="C64" s="8" t="n">
        <v>0.42</v>
      </c>
    </row>
    <row r="65" spans="1:15">
      <c r="A65" s="4" t="s">
        <v>524</v>
      </c>
      <c r="C65" s="8" t="n">
        <v>0.42</v>
      </c>
    </row>
    <row r="66" spans="1:15">
      <c r="A66" s="4" t="s">
        <v>525</v>
      </c>
      <c r="C66" s="5" t="n">
        <v>1</v>
      </c>
    </row>
    <row r="67" spans="1:15">
      <c r="A67" s="4" t="s">
        <v>526</v>
      </c>
      <c r="C67" s="4" t="s">
        <v>540</v>
      </c>
    </row>
    <row r="68" spans="1:15">
      <c r="A68" s="4" t="s">
        <v>541</v>
      </c>
      <c r="C68" s="4" t="s">
        <v>542</v>
      </c>
    </row>
    <row r="69" spans="1:15">
      <c r="A69" s="4" t="s">
        <v>543</v>
      </c>
      <c r="C69" s="6" t="n">
        <v>120666</v>
      </c>
    </row>
    <row r="70" spans="1:15">
      <c r="A70" s="4" t="s">
        <v>544</v>
      </c>
      <c r="C70" s="5" t="n">
        <v>287300</v>
      </c>
    </row>
    <row r="71" spans="1:15">
      <c r="A71" s="4" t="s">
        <v>528</v>
      </c>
      <c r="C71" s="8" t="n">
        <v>0.6</v>
      </c>
    </row>
    <row r="72" spans="1:15">
      <c r="A72" s="4" t="s">
        <v>545</v>
      </c>
      <c r="C72" s="4" t="s">
        <v>517</v>
      </c>
    </row>
    <row r="73" spans="1:15">
      <c r="A73" s="4" t="s">
        <v>546</v>
      </c>
    </row>
    <row r="74" spans="1:15">
      <c r="A74" s="3" t="s">
        <v>499</v>
      </c>
    </row>
    <row r="75" spans="1:15">
      <c r="A75" s="4" t="s">
        <v>534</v>
      </c>
      <c r="M75" s="5" t="n">
        <v>1000000</v>
      </c>
    </row>
    <row r="76" spans="1:15">
      <c r="A76" s="4" t="s">
        <v>535</v>
      </c>
      <c r="M76" s="6" t="n">
        <v>1011822</v>
      </c>
    </row>
    <row r="77" spans="1:15">
      <c r="A77" s="4" t="s">
        <v>547</v>
      </c>
    </row>
    <row r="78" spans="1:15">
      <c r="A78" s="3" t="s">
        <v>499</v>
      </c>
    </row>
    <row r="79" spans="1:15">
      <c r="A79" s="4" t="s">
        <v>502</v>
      </c>
      <c r="F79" s="5" t="n">
        <v>750000</v>
      </c>
    </row>
    <row r="80" spans="1:15">
      <c r="A80" s="4" t="s">
        <v>503</v>
      </c>
      <c r="F80" s="8" t="n">
        <v>0.14</v>
      </c>
    </row>
    <row r="81" spans="1:15">
      <c r="A81" s="4" t="s">
        <v>516</v>
      </c>
      <c r="F81" s="4" t="s">
        <v>345</v>
      </c>
    </row>
    <row r="82" spans="1:15">
      <c r="A82" s="4" t="s">
        <v>548</v>
      </c>
    </row>
    <row r="83" spans="1:15">
      <c r="A83" s="3" t="s">
        <v>499</v>
      </c>
    </row>
    <row r="84" spans="1:15">
      <c r="A84" s="4" t="s">
        <v>164</v>
      </c>
      <c r="N84" s="5" t="n">
        <v>3245000</v>
      </c>
    </row>
    <row r="85" spans="1:15">
      <c r="A85" s="4" t="s">
        <v>163</v>
      </c>
      <c r="K85" s="6" t="n">
        <v>737508</v>
      </c>
    </row>
    <row r="86" spans="1:15">
      <c r="A86" s="4" t="s">
        <v>549</v>
      </c>
    </row>
    <row r="87" spans="1:15">
      <c r="A87" s="3" t="s">
        <v>499</v>
      </c>
    </row>
    <row r="88" spans="1:15">
      <c r="A88" s="4" t="s">
        <v>514</v>
      </c>
      <c r="F88" s="5" t="n">
        <v>252000</v>
      </c>
      <c r="M88" s="5" t="n">
        <v>466666</v>
      </c>
    </row>
    <row r="89" spans="1:15">
      <c r="A89" s="4" t="s">
        <v>515</v>
      </c>
      <c r="F89" s="6" t="n">
        <v>357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5</v>
      </c>
      <c r="D2" s="2" t="s">
        <v>68</v>
      </c>
    </row>
    <row r="3" spans="1:4">
      <c r="A3" s="3" t="s">
        <v>102</v>
      </c>
    </row>
    <row r="4" spans="1:4">
      <c r="A4" s="4" t="s">
        <v>103</v>
      </c>
      <c r="B4" s="6" t="n">
        <v>-6609187</v>
      </c>
      <c r="C4" s="6" t="n">
        <v>-1929465</v>
      </c>
      <c r="D4" s="6" t="n">
        <v>-1277249</v>
      </c>
    </row>
    <row r="5" spans="1:4">
      <c r="A5" s="3" t="s">
        <v>104</v>
      </c>
    </row>
    <row r="6" spans="1:4">
      <c r="A6" s="4" t="s">
        <v>105</v>
      </c>
      <c r="B6" s="5" t="n">
        <v>2602239</v>
      </c>
      <c r="C6" s="5" t="n">
        <v>113044</v>
      </c>
      <c r="D6" s="5" t="n">
        <v>122015</v>
      </c>
    </row>
    <row r="7" spans="1:4">
      <c r="A7" s="4" t="s">
        <v>106</v>
      </c>
      <c r="B7" s="5" t="n">
        <v>2307</v>
      </c>
      <c r="C7" s="5" t="n">
        <v>1488</v>
      </c>
      <c r="D7" s="5" t="n">
        <v>619</v>
      </c>
    </row>
    <row r="8" spans="1:4">
      <c r="A8" s="4" t="s">
        <v>107</v>
      </c>
      <c r="B8" s="5" t="n">
        <v>12966</v>
      </c>
      <c r="C8" s="5" t="n">
        <v>68611</v>
      </c>
      <c r="D8" s="5" t="n">
        <v>44040</v>
      </c>
    </row>
    <row r="9" spans="1:4">
      <c r="A9" s="4" t="s">
        <v>108</v>
      </c>
      <c r="B9" s="5" t="n">
        <v>602</v>
      </c>
    </row>
    <row r="10" spans="1:4">
      <c r="A10" s="4" t="s">
        <v>109</v>
      </c>
      <c r="C10" s="5" t="n">
        <v>1125</v>
      </c>
    </row>
    <row r="11" spans="1:4">
      <c r="A11" s="4" t="s">
        <v>110</v>
      </c>
      <c r="B11" s="5" t="n">
        <v>781056</v>
      </c>
      <c r="C11" s="5" t="n">
        <v>207660</v>
      </c>
      <c r="D11" s="5" t="n">
        <v>79500</v>
      </c>
    </row>
    <row r="12" spans="1:4">
      <c r="A12" s="4" t="s">
        <v>111</v>
      </c>
      <c r="B12" s="5" t="n">
        <v>1063270</v>
      </c>
      <c r="C12" s="5" t="n">
        <v>292750</v>
      </c>
      <c r="D12" s="5" t="n">
        <v>32252</v>
      </c>
    </row>
    <row r="13" spans="1:4">
      <c r="A13" s="3" t="s">
        <v>112</v>
      </c>
    </row>
    <row r="14" spans="1:4">
      <c r="A14" s="4" t="s">
        <v>113</v>
      </c>
      <c r="B14" s="5" t="n">
        <v>-245458</v>
      </c>
      <c r="C14" s="5" t="n">
        <v>-7710</v>
      </c>
      <c r="D14" s="5" t="n">
        <v>-6201</v>
      </c>
    </row>
    <row r="15" spans="1:4">
      <c r="A15" s="4" t="s">
        <v>114</v>
      </c>
      <c r="B15" s="5" t="n">
        <v>-33025</v>
      </c>
      <c r="C15" s="5" t="n">
        <v>-1061</v>
      </c>
      <c r="D15" s="5" t="n">
        <v>-10778</v>
      </c>
    </row>
    <row r="16" spans="1:4">
      <c r="A16" s="4" t="s">
        <v>115</v>
      </c>
      <c r="B16" s="5" t="n">
        <v>-44041</v>
      </c>
      <c r="C16" s="5" t="n">
        <v>-17817</v>
      </c>
      <c r="D16" s="5" t="n">
        <v>26190</v>
      </c>
    </row>
    <row r="17" spans="1:4">
      <c r="A17" s="4" t="s">
        <v>47</v>
      </c>
      <c r="B17" s="5" t="n">
        <v>3210</v>
      </c>
      <c r="C17" s="5" t="n">
        <v>-40436</v>
      </c>
      <c r="D17" s="5" t="n">
        <v>56937</v>
      </c>
    </row>
    <row r="18" spans="1:4">
      <c r="A18" s="4" t="s">
        <v>116</v>
      </c>
      <c r="B18" s="5" t="n">
        <v>-34835</v>
      </c>
      <c r="C18" s="5" t="n">
        <v>-238681</v>
      </c>
      <c r="D18" s="5" t="n">
        <v>259319</v>
      </c>
    </row>
    <row r="19" spans="1:4">
      <c r="A19" s="4" t="s">
        <v>117</v>
      </c>
      <c r="B19" s="5" t="n">
        <v>-17083</v>
      </c>
      <c r="C19" s="5" t="n">
        <v>4583</v>
      </c>
      <c r="D19" s="5" t="n">
        <v>12500</v>
      </c>
    </row>
    <row r="20" spans="1:4">
      <c r="A20" s="4" t="s">
        <v>118</v>
      </c>
      <c r="B20" s="5" t="n">
        <v>-2517979</v>
      </c>
      <c r="C20" s="5" t="n">
        <v>-1545909</v>
      </c>
      <c r="D20" s="5" t="n">
        <v>-660856</v>
      </c>
    </row>
    <row r="21" spans="1:4">
      <c r="A21" s="3" t="s">
        <v>119</v>
      </c>
    </row>
    <row r="22" spans="1:4">
      <c r="A22" s="4" t="s">
        <v>120</v>
      </c>
      <c r="B22" s="5" t="n">
        <v>-70000</v>
      </c>
    </row>
    <row r="23" spans="1:4">
      <c r="A23" s="4" t="s">
        <v>121</v>
      </c>
      <c r="B23" s="5" t="n">
        <v>-85399</v>
      </c>
      <c r="C23" s="5" t="n">
        <v>-9699</v>
      </c>
      <c r="D23" s="5" t="n">
        <v>-17008</v>
      </c>
    </row>
    <row r="24" spans="1:4">
      <c r="A24" s="4" t="s">
        <v>122</v>
      </c>
      <c r="D24" s="5" t="n">
        <v>-3094</v>
      </c>
    </row>
    <row r="25" spans="1:4">
      <c r="A25" s="4" t="s">
        <v>123</v>
      </c>
      <c r="B25" s="5" t="n">
        <v>-155399</v>
      </c>
      <c r="C25" s="5" t="n">
        <v>-9699</v>
      </c>
      <c r="D25" s="5" t="n">
        <v>-20102</v>
      </c>
    </row>
    <row r="26" spans="1:4">
      <c r="A26" s="3" t="s">
        <v>124</v>
      </c>
    </row>
    <row r="27" spans="1:4">
      <c r="A27" s="4" t="s">
        <v>125</v>
      </c>
      <c r="C27" s="5" t="n">
        <v>-50000</v>
      </c>
      <c r="D27" s="5" t="n">
        <v>95000</v>
      </c>
    </row>
    <row r="28" spans="1:4">
      <c r="A28" s="4" t="s">
        <v>126</v>
      </c>
      <c r="B28" s="5" t="n">
        <v>1867224</v>
      </c>
      <c r="C28" s="5" t="n">
        <v>4045536</v>
      </c>
      <c r="D28" s="5" t="n">
        <v>419292</v>
      </c>
    </row>
    <row r="29" spans="1:4">
      <c r="A29" s="4" t="s">
        <v>127</v>
      </c>
      <c r="B29" s="5" t="n">
        <v>1867224</v>
      </c>
      <c r="C29" s="5" t="n">
        <v>3995536</v>
      </c>
      <c r="D29" s="5" t="n">
        <v>514292</v>
      </c>
    </row>
    <row r="30" spans="1:4">
      <c r="A30" s="4" t="s">
        <v>128</v>
      </c>
      <c r="B30" s="5" t="n">
        <v>-806153</v>
      </c>
      <c r="C30" s="5" t="n">
        <v>2439928</v>
      </c>
      <c r="D30" s="5" t="n">
        <v>-166666</v>
      </c>
    </row>
    <row r="31" spans="1:4">
      <c r="A31" s="4" t="s">
        <v>129</v>
      </c>
      <c r="B31" s="5" t="n">
        <v>2533337</v>
      </c>
      <c r="C31" s="5" t="n">
        <v>93409</v>
      </c>
      <c r="D31" s="5" t="n">
        <v>260075</v>
      </c>
    </row>
    <row r="32" spans="1:4">
      <c r="A32" s="4" t="s">
        <v>130</v>
      </c>
      <c r="B32" s="5" t="n">
        <v>1727184</v>
      </c>
      <c r="C32" s="5" t="n">
        <v>2533337</v>
      </c>
      <c r="D32" s="5" t="n">
        <v>93409</v>
      </c>
    </row>
    <row r="33" spans="1:4">
      <c r="A33" s="3" t="s">
        <v>131</v>
      </c>
    </row>
    <row r="34" spans="1:4">
      <c r="A34" s="4" t="s">
        <v>132</v>
      </c>
      <c r="C34" s="5" t="n">
        <v>4890</v>
      </c>
      <c r="D34" s="5" t="n">
        <v>2250</v>
      </c>
    </row>
    <row r="35" spans="1:4">
      <c r="A35" s="4" t="s">
        <v>133</v>
      </c>
      <c r="B35" s="5" t="n">
        <v>0</v>
      </c>
      <c r="C35" s="5" t="n">
        <v>0</v>
      </c>
      <c r="D35" s="5" t="n">
        <v>0</v>
      </c>
    </row>
    <row r="36" spans="1:4">
      <c r="A36" s="4" t="s">
        <v>134</v>
      </c>
      <c r="C36" s="5" t="n">
        <v>45000</v>
      </c>
    </row>
    <row r="37" spans="1:4">
      <c r="A37" s="4" t="s">
        <v>135</v>
      </c>
      <c r="D37" s="5" t="n">
        <v>93500</v>
      </c>
    </row>
    <row r="38" spans="1:4">
      <c r="A38" s="4" t="s">
        <v>136</v>
      </c>
      <c r="C38" s="5" t="n">
        <v>19076</v>
      </c>
      <c r="D38" s="6" t="n">
        <v>38150</v>
      </c>
    </row>
    <row r="39" spans="1:4">
      <c r="A39" s="4" t="s">
        <v>137</v>
      </c>
      <c r="B39" s="5" t="n">
        <v>12000</v>
      </c>
      <c r="C39" s="6" t="n">
        <v>17000</v>
      </c>
    </row>
    <row r="40" spans="1:4">
      <c r="A40" s="4" t="s">
        <v>138</v>
      </c>
      <c r="B40" s="6" t="n">
        <v>3188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0</v>
      </c>
      <c r="B1" s="2" t="s">
        <v>332</v>
      </c>
      <c r="C1" s="2" t="s">
        <v>1</v>
      </c>
    </row>
    <row r="2" spans="1:4">
      <c r="B2" s="2" t="s">
        <v>551</v>
      </c>
      <c r="C2" s="2" t="s">
        <v>2</v>
      </c>
      <c r="D2" s="2" t="s">
        <v>35</v>
      </c>
    </row>
    <row r="3" spans="1:4">
      <c r="A3" s="3" t="s">
        <v>552</v>
      </c>
    </row>
    <row r="4" spans="1:4">
      <c r="A4" s="4" t="s">
        <v>553</v>
      </c>
      <c r="C4" s="5" t="n">
        <v>3320875</v>
      </c>
      <c r="D4" s="5" t="n">
        <v>3485000</v>
      </c>
    </row>
    <row r="5" spans="1:4">
      <c r="A5" s="4" t="s">
        <v>554</v>
      </c>
      <c r="C5" s="5" t="n">
        <v>-545875</v>
      </c>
      <c r="D5" s="5" t="n">
        <v>-1014125</v>
      </c>
    </row>
    <row r="6" spans="1:4">
      <c r="A6" s="4" t="s">
        <v>555</v>
      </c>
      <c r="B6" s="5" t="n">
        <v>100000</v>
      </c>
      <c r="C6" s="5" t="n">
        <v>2025000</v>
      </c>
      <c r="D6" s="5" t="n">
        <v>850000</v>
      </c>
    </row>
    <row r="7" spans="1:4">
      <c r="A7" s="4" t="s">
        <v>553</v>
      </c>
      <c r="C7" s="5" t="n">
        <v>4800000</v>
      </c>
      <c r="D7" s="5" t="n">
        <v>3320875</v>
      </c>
    </row>
    <row r="8" spans="1:4">
      <c r="A8" s="4" t="s">
        <v>556</v>
      </c>
      <c r="C8" s="5" t="n">
        <v>4600000</v>
      </c>
    </row>
    <row r="9" spans="1:4">
      <c r="A9" s="3" t="s">
        <v>484</v>
      </c>
    </row>
    <row r="10" spans="1:4">
      <c r="A10" s="4" t="s">
        <v>553</v>
      </c>
      <c r="C10" s="8" t="n">
        <v>0.15</v>
      </c>
      <c r="D10" s="8" t="n">
        <v>0.15</v>
      </c>
    </row>
    <row r="11" spans="1:4">
      <c r="A11" s="4" t="s">
        <v>554</v>
      </c>
      <c r="C11" s="12" t="n">
        <v>0.17</v>
      </c>
      <c r="D11" s="12" t="n">
        <v>0.17</v>
      </c>
    </row>
    <row r="12" spans="1:4">
      <c r="A12" s="4" t="s">
        <v>555</v>
      </c>
      <c r="C12" s="12" t="n">
        <v>1.49</v>
      </c>
      <c r="D12" s="12" t="n">
        <v>0.14</v>
      </c>
    </row>
    <row r="13" spans="1:4">
      <c r="A13" s="4" t="s">
        <v>553</v>
      </c>
      <c r="C13" s="12" t="n">
        <v>0.71</v>
      </c>
      <c r="D13" s="8" t="n">
        <v>0.15</v>
      </c>
    </row>
    <row r="14" spans="1:4">
      <c r="A14" s="4" t="s">
        <v>557</v>
      </c>
      <c r="C14" s="8" t="n">
        <v>0.7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8</v>
      </c>
      <c r="B1" s="2" t="s">
        <v>1</v>
      </c>
    </row>
    <row r="2" spans="1:3">
      <c r="B2" s="2" t="s">
        <v>2</v>
      </c>
      <c r="C2" s="2" t="s">
        <v>35</v>
      </c>
    </row>
    <row r="3" spans="1:3">
      <c r="A3" s="3" t="s">
        <v>436</v>
      </c>
    </row>
    <row r="4" spans="1:3">
      <c r="A4" s="4" t="s">
        <v>468</v>
      </c>
      <c r="B4" s="4" t="s">
        <v>345</v>
      </c>
    </row>
    <row r="5" spans="1:3">
      <c r="A5" s="4" t="s">
        <v>460</v>
      </c>
      <c r="B5" s="4" t="s">
        <v>461</v>
      </c>
      <c r="C5" s="4" t="s">
        <v>461</v>
      </c>
    </row>
    <row r="6" spans="1:3">
      <c r="A6" s="4" t="s">
        <v>462</v>
      </c>
    </row>
    <row r="7" spans="1:3">
      <c r="A7" s="3" t="s">
        <v>436</v>
      </c>
    </row>
    <row r="8" spans="1:3">
      <c r="A8" s="4" t="s">
        <v>463</v>
      </c>
      <c r="B8" s="4" t="s">
        <v>559</v>
      </c>
      <c r="C8" s="4" t="s">
        <v>560</v>
      </c>
    </row>
    <row r="9" spans="1:3">
      <c r="A9" s="4" t="s">
        <v>465</v>
      </c>
      <c r="B9" s="4" t="s">
        <v>561</v>
      </c>
      <c r="C9" s="4" t="s">
        <v>562</v>
      </c>
    </row>
    <row r="10" spans="1:3">
      <c r="A10" s="4" t="s">
        <v>468</v>
      </c>
      <c r="C10" s="4" t="s">
        <v>416</v>
      </c>
    </row>
    <row r="11" spans="1:3">
      <c r="A11" s="4" t="s">
        <v>563</v>
      </c>
      <c r="B11" s="8" t="n">
        <v>0.7</v>
      </c>
      <c r="C11" s="8" t="n">
        <v>0.07000000000000001</v>
      </c>
    </row>
    <row r="12" spans="1:3">
      <c r="A12" s="4" t="s">
        <v>472</v>
      </c>
    </row>
    <row r="13" spans="1:3">
      <c r="A13" s="3" t="s">
        <v>436</v>
      </c>
    </row>
    <row r="14" spans="1:3">
      <c r="A14" s="4" t="s">
        <v>463</v>
      </c>
      <c r="B14" s="4" t="s">
        <v>564</v>
      </c>
      <c r="C14" s="4" t="s">
        <v>565</v>
      </c>
    </row>
    <row r="15" spans="1:3">
      <c r="A15" s="4" t="s">
        <v>465</v>
      </c>
      <c r="B15" s="4" t="s">
        <v>566</v>
      </c>
      <c r="C15" s="4" t="s">
        <v>567</v>
      </c>
    </row>
    <row r="16" spans="1:3">
      <c r="A16" s="4" t="s">
        <v>468</v>
      </c>
      <c r="C16" s="4" t="s">
        <v>345</v>
      </c>
    </row>
    <row r="17" spans="1:3">
      <c r="A17" s="4" t="s">
        <v>563</v>
      </c>
      <c r="B17" s="8" t="n">
        <v>1.73</v>
      </c>
      <c r="C17" s="8" t="n">
        <v>0.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568</v>
      </c>
      <c r="B1" s="2" t="s">
        <v>1</v>
      </c>
    </row>
    <row r="2" spans="1:4">
      <c r="B2" s="2" t="s">
        <v>2</v>
      </c>
      <c r="C2" s="2" t="s">
        <v>35</v>
      </c>
      <c r="D2" s="2" t="s">
        <v>68</v>
      </c>
    </row>
    <row r="3" spans="1:4">
      <c r="A3" s="4" t="s">
        <v>569</v>
      </c>
      <c r="B3" s="5" t="n">
        <v>4800000</v>
      </c>
      <c r="C3" s="5" t="n">
        <v>3320875</v>
      </c>
      <c r="D3" s="5" t="n">
        <v>3485000</v>
      </c>
    </row>
    <row r="4" spans="1:4">
      <c r="A4" s="4" t="s">
        <v>570</v>
      </c>
      <c r="B4" s="5" t="n">
        <v>4600000</v>
      </c>
    </row>
    <row r="5" spans="1:4">
      <c r="A5" s="4" t="s">
        <v>482</v>
      </c>
      <c r="B5" s="4" t="s">
        <v>571</v>
      </c>
    </row>
    <row r="6" spans="1:4">
      <c r="A6" s="4" t="s">
        <v>484</v>
      </c>
      <c r="B6" s="8" t="n">
        <v>0.71</v>
      </c>
      <c r="C6" s="8" t="n">
        <v>0.15</v>
      </c>
      <c r="D6" s="8" t="n">
        <v>0.15</v>
      </c>
    </row>
    <row r="7" spans="1:4">
      <c r="A7" s="4" t="s">
        <v>572</v>
      </c>
      <c r="B7" s="6" t="n">
        <v>6425500</v>
      </c>
    </row>
    <row r="8" spans="1:4">
      <c r="A8" s="4" t="s">
        <v>573</v>
      </c>
    </row>
    <row r="9" spans="1:4">
      <c r="A9" s="4" t="s">
        <v>569</v>
      </c>
      <c r="B9" s="5" t="n">
        <v>990000</v>
      </c>
    </row>
    <row r="10" spans="1:4">
      <c r="A10" s="4" t="s">
        <v>570</v>
      </c>
      <c r="B10" s="5" t="n">
        <v>990000</v>
      </c>
    </row>
    <row r="11" spans="1:4">
      <c r="A11" s="4" t="s">
        <v>482</v>
      </c>
      <c r="B11" s="4" t="s">
        <v>574</v>
      </c>
    </row>
    <row r="12" spans="1:4">
      <c r="A12" s="4" t="s">
        <v>484</v>
      </c>
      <c r="B12" s="11" t="n">
        <v>0.1</v>
      </c>
    </row>
    <row r="13" spans="1:4">
      <c r="A13" s="4" t="s">
        <v>572</v>
      </c>
      <c r="B13" s="6" t="n">
        <v>1930500</v>
      </c>
    </row>
    <row r="14" spans="1:4">
      <c r="A14" s="4" t="s">
        <v>575</v>
      </c>
    </row>
    <row r="15" spans="1:4">
      <c r="A15" s="4" t="s">
        <v>569</v>
      </c>
      <c r="B15" s="5" t="n">
        <v>275000</v>
      </c>
    </row>
    <row r="16" spans="1:4">
      <c r="A16" s="4" t="s">
        <v>570</v>
      </c>
      <c r="B16" s="5" t="n">
        <v>275000</v>
      </c>
    </row>
    <row r="17" spans="1:4">
      <c r="A17" s="4" t="s">
        <v>482</v>
      </c>
      <c r="B17" s="4" t="s">
        <v>576</v>
      </c>
    </row>
    <row r="18" spans="1:4">
      <c r="A18" s="4" t="s">
        <v>484</v>
      </c>
      <c r="B18" s="8" t="n">
        <v>0.09</v>
      </c>
    </row>
    <row r="19" spans="1:4">
      <c r="A19" s="4" t="s">
        <v>572</v>
      </c>
      <c r="B19" s="6" t="n">
        <v>538750</v>
      </c>
    </row>
    <row r="20" spans="1:4">
      <c r="A20" s="4" t="s">
        <v>577</v>
      </c>
    </row>
    <row r="21" spans="1:4">
      <c r="A21" s="4" t="s">
        <v>569</v>
      </c>
      <c r="B21" s="5" t="n">
        <v>550000</v>
      </c>
    </row>
    <row r="22" spans="1:4">
      <c r="A22" s="4" t="s">
        <v>570</v>
      </c>
      <c r="B22" s="5" t="n">
        <v>550000</v>
      </c>
    </row>
    <row r="23" spans="1:4">
      <c r="A23" s="4" t="s">
        <v>482</v>
      </c>
      <c r="B23" s="4" t="s">
        <v>578</v>
      </c>
    </row>
    <row r="24" spans="1:4">
      <c r="A24" s="4" t="s">
        <v>484</v>
      </c>
      <c r="B24" s="8" t="n">
        <v>0.09</v>
      </c>
    </row>
    <row r="25" spans="1:4">
      <c r="A25" s="4" t="s">
        <v>572</v>
      </c>
      <c r="B25" s="6" t="n">
        <v>1077500</v>
      </c>
    </row>
    <row r="26" spans="1:4">
      <c r="A26" s="4" t="s">
        <v>579</v>
      </c>
    </row>
    <row r="27" spans="1:4">
      <c r="A27" s="4" t="s">
        <v>569</v>
      </c>
      <c r="B27" s="5" t="n">
        <v>110000</v>
      </c>
    </row>
    <row r="28" spans="1:4">
      <c r="A28" s="4" t="s">
        <v>570</v>
      </c>
      <c r="B28" s="5" t="n">
        <v>110000</v>
      </c>
    </row>
    <row r="29" spans="1:4">
      <c r="A29" s="4" t="s">
        <v>482</v>
      </c>
      <c r="B29" s="4" t="s">
        <v>580</v>
      </c>
    </row>
    <row r="30" spans="1:4">
      <c r="A30" s="4" t="s">
        <v>484</v>
      </c>
      <c r="B30" s="8" t="n">
        <v>0.17</v>
      </c>
    </row>
    <row r="31" spans="1:4">
      <c r="A31" s="4" t="s">
        <v>572</v>
      </c>
      <c r="B31" s="6" t="n">
        <v>206500</v>
      </c>
    </row>
    <row r="32" spans="1:4">
      <c r="A32" s="4" t="s">
        <v>581</v>
      </c>
    </row>
    <row r="33" spans="1:4">
      <c r="A33" s="4" t="s">
        <v>569</v>
      </c>
      <c r="B33" s="5" t="n">
        <v>300000</v>
      </c>
    </row>
    <row r="34" spans="1:4">
      <c r="A34" s="4" t="s">
        <v>570</v>
      </c>
      <c r="B34" s="5" t="n">
        <v>300000</v>
      </c>
    </row>
    <row r="35" spans="1:4">
      <c r="A35" s="4" t="s">
        <v>482</v>
      </c>
      <c r="B35" s="4" t="s">
        <v>582</v>
      </c>
    </row>
    <row r="36" spans="1:4">
      <c r="A36" s="4" t="s">
        <v>484</v>
      </c>
      <c r="B36" s="8" t="n">
        <v>0.11</v>
      </c>
    </row>
    <row r="37" spans="1:4">
      <c r="A37" s="4" t="s">
        <v>572</v>
      </c>
      <c r="B37" s="6" t="n">
        <v>582000</v>
      </c>
    </row>
    <row r="38" spans="1:4">
      <c r="A38" s="4" t="s">
        <v>583</v>
      </c>
    </row>
    <row r="39" spans="1:4">
      <c r="A39" s="4" t="s">
        <v>569</v>
      </c>
      <c r="B39" s="5" t="n">
        <v>200000</v>
      </c>
    </row>
    <row r="40" spans="1:4">
      <c r="A40" s="4" t="s">
        <v>570</v>
      </c>
      <c r="B40" s="5" t="n">
        <v>200000</v>
      </c>
    </row>
    <row r="41" spans="1:4">
      <c r="A41" s="4" t="s">
        <v>482</v>
      </c>
      <c r="B41" s="4" t="s">
        <v>584</v>
      </c>
    </row>
    <row r="42" spans="1:4">
      <c r="A42" s="4" t="s">
        <v>484</v>
      </c>
      <c r="B42" s="8" t="n">
        <v>0.37</v>
      </c>
    </row>
    <row r="43" spans="1:4">
      <c r="A43" s="4" t="s">
        <v>572</v>
      </c>
      <c r="B43" s="6" t="n">
        <v>336000</v>
      </c>
    </row>
    <row r="44" spans="1:4">
      <c r="A44" s="4" t="s">
        <v>585</v>
      </c>
    </row>
    <row r="45" spans="1:4">
      <c r="A45" s="4" t="s">
        <v>569</v>
      </c>
      <c r="B45" s="5" t="n">
        <v>350000</v>
      </c>
    </row>
    <row r="46" spans="1:4">
      <c r="A46" s="4" t="s">
        <v>570</v>
      </c>
      <c r="B46" s="5" t="n">
        <v>150000</v>
      </c>
    </row>
    <row r="47" spans="1:4">
      <c r="A47" s="4" t="s">
        <v>482</v>
      </c>
      <c r="B47" s="4" t="s">
        <v>586</v>
      </c>
    </row>
    <row r="48" spans="1:4">
      <c r="A48" s="4" t="s">
        <v>484</v>
      </c>
      <c r="B48" s="11" t="n">
        <v>0.3</v>
      </c>
    </row>
    <row r="49" spans="1:4">
      <c r="A49" s="4" t="s">
        <v>572</v>
      </c>
      <c r="B49" s="6" t="n">
        <v>614250</v>
      </c>
    </row>
    <row r="50" spans="1:4">
      <c r="A50" s="4" t="s">
        <v>587</v>
      </c>
    </row>
    <row r="51" spans="1:4">
      <c r="A51" s="4" t="s">
        <v>569</v>
      </c>
      <c r="B51" s="5" t="n">
        <v>200000</v>
      </c>
    </row>
    <row r="52" spans="1:4">
      <c r="A52" s="4" t="s">
        <v>570</v>
      </c>
      <c r="B52" s="5" t="n">
        <v>200000</v>
      </c>
    </row>
    <row r="53" spans="1:4">
      <c r="A53" s="4" t="s">
        <v>482</v>
      </c>
      <c r="B53" s="4" t="s">
        <v>588</v>
      </c>
    </row>
    <row r="54" spans="1:4">
      <c r="A54" s="4" t="s">
        <v>484</v>
      </c>
      <c r="B54" s="8" t="n">
        <v>0.83</v>
      </c>
    </row>
    <row r="55" spans="1:4">
      <c r="A55" s="4" t="s">
        <v>572</v>
      </c>
      <c r="B55" s="6" t="n">
        <v>244000</v>
      </c>
    </row>
    <row r="56" spans="1:4">
      <c r="A56" s="4" t="s">
        <v>589</v>
      </c>
    </row>
    <row r="57" spans="1:4">
      <c r="A57" s="4" t="s">
        <v>569</v>
      </c>
      <c r="B57" s="5" t="n">
        <v>1725000</v>
      </c>
    </row>
    <row r="58" spans="1:4">
      <c r="A58" s="4" t="s">
        <v>570</v>
      </c>
      <c r="B58" s="5" t="n">
        <v>1725000</v>
      </c>
    </row>
    <row r="59" spans="1:4">
      <c r="A59" s="4" t="s">
        <v>482</v>
      </c>
      <c r="B59" s="4" t="s">
        <v>590</v>
      </c>
    </row>
    <row r="60" spans="1:4">
      <c r="A60" s="4" t="s">
        <v>484</v>
      </c>
      <c r="B60" s="8" t="n">
        <v>1.53</v>
      </c>
    </row>
    <row r="61" spans="1:4">
      <c r="A61" s="4" t="s">
        <v>572</v>
      </c>
      <c r="B61" s="6" t="n">
        <v>897000</v>
      </c>
    </row>
    <row r="62" spans="1:4">
      <c r="A62" s="4" t="s">
        <v>591</v>
      </c>
    </row>
    <row r="63" spans="1:4">
      <c r="A63" s="4" t="s">
        <v>569</v>
      </c>
      <c r="B63" s="5" t="n">
        <v>100000</v>
      </c>
    </row>
    <row r="64" spans="1:4">
      <c r="A64" s="4" t="s">
        <v>570</v>
      </c>
      <c r="B64" s="5" t="n">
        <v>100000</v>
      </c>
    </row>
    <row r="65" spans="1:4">
      <c r="A65" s="4" t="s">
        <v>482</v>
      </c>
      <c r="B65" s="4" t="s">
        <v>345</v>
      </c>
    </row>
    <row r="66" spans="1:4">
      <c r="A66" s="4" t="s">
        <v>484</v>
      </c>
      <c r="B66" s="8" t="n">
        <v>2.06</v>
      </c>
    </row>
    <row r="67" spans="1:4">
      <c r="A67" s="4" t="s">
        <v>572</v>
      </c>
      <c r="B67" s="6" t="n">
        <v>-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3"/>
    <col customWidth="1" max="7" min="7" width="14"/>
    <col customWidth="1" max="8" min="8" width="14"/>
    <col customWidth="1" max="9" min="9" width="14"/>
    <col customWidth="1" max="10" min="10" width="14"/>
  </cols>
  <sheetData>
    <row r="1" spans="1:10">
      <c r="A1" s="1" t="s">
        <v>592</v>
      </c>
      <c r="B1" s="2" t="s">
        <v>593</v>
      </c>
      <c r="C1" s="2" t="s">
        <v>594</v>
      </c>
      <c r="D1" s="2" t="s">
        <v>595</v>
      </c>
      <c r="E1" s="2" t="s">
        <v>2</v>
      </c>
      <c r="F1" s="2" t="s">
        <v>596</v>
      </c>
      <c r="G1" s="2" t="s">
        <v>551</v>
      </c>
      <c r="H1" s="2" t="s">
        <v>2</v>
      </c>
      <c r="I1" s="2" t="s">
        <v>35</v>
      </c>
      <c r="J1" s="2" t="s">
        <v>68</v>
      </c>
    </row>
    <row r="2" spans="1:10">
      <c r="A2" s="3" t="s">
        <v>436</v>
      </c>
    </row>
    <row r="3" spans="1:10">
      <c r="A3" s="4" t="s">
        <v>555</v>
      </c>
      <c r="G3" s="5" t="n">
        <v>100000</v>
      </c>
      <c r="H3" s="5" t="n">
        <v>2025000</v>
      </c>
      <c r="I3" s="5" t="n">
        <v>850000</v>
      </c>
    </row>
    <row r="4" spans="1:10">
      <c r="A4" s="4" t="s">
        <v>555</v>
      </c>
      <c r="H4" s="8" t="n">
        <v>1.49</v>
      </c>
      <c r="I4" s="8" t="n">
        <v>0.14</v>
      </c>
    </row>
    <row r="5" spans="1:10">
      <c r="A5" s="4" t="s">
        <v>105</v>
      </c>
      <c r="H5" s="6" t="n">
        <v>2602239</v>
      </c>
      <c r="I5" s="6" t="n">
        <v>113044</v>
      </c>
      <c r="J5" s="6" t="n">
        <v>122015</v>
      </c>
    </row>
    <row r="6" spans="1:10">
      <c r="A6" s="4" t="s">
        <v>597</v>
      </c>
      <c r="I6" s="5" t="n">
        <v>93969</v>
      </c>
      <c r="J6" s="5" t="n">
        <v>92270</v>
      </c>
    </row>
    <row r="7" spans="1:10">
      <c r="A7" s="4" t="s">
        <v>598</v>
      </c>
      <c r="I7" s="6" t="n">
        <v>19075</v>
      </c>
      <c r="J7" s="6" t="n">
        <v>29745</v>
      </c>
    </row>
    <row r="8" spans="1:10">
      <c r="A8" s="4" t="s">
        <v>533</v>
      </c>
    </row>
    <row r="9" spans="1:10">
      <c r="A9" s="3" t="s">
        <v>436</v>
      </c>
    </row>
    <row r="10" spans="1:10">
      <c r="A10" s="4" t="s">
        <v>555</v>
      </c>
      <c r="D10" s="5" t="n">
        <v>250000</v>
      </c>
      <c r="G10" s="5" t="n">
        <v>300000</v>
      </c>
    </row>
    <row r="11" spans="1:10">
      <c r="A11" s="4" t="s">
        <v>555</v>
      </c>
      <c r="D11" s="8" t="n">
        <v>0.14</v>
      </c>
    </row>
    <row r="12" spans="1:10">
      <c r="A12" s="4" t="s">
        <v>599</v>
      </c>
      <c r="D12" s="4" t="s">
        <v>600</v>
      </c>
    </row>
    <row r="13" spans="1:10">
      <c r="A13" s="4" t="s">
        <v>601</v>
      </c>
    </row>
    <row r="14" spans="1:10">
      <c r="A14" s="3" t="s">
        <v>436</v>
      </c>
    </row>
    <row r="15" spans="1:10">
      <c r="A15" s="4" t="s">
        <v>555</v>
      </c>
      <c r="G15" s="5" t="n">
        <v>100000</v>
      </c>
    </row>
    <row r="16" spans="1:10">
      <c r="A16" s="4" t="s">
        <v>555</v>
      </c>
      <c r="G16" s="7" t="n">
        <v>0.295</v>
      </c>
    </row>
    <row r="17" spans="1:10">
      <c r="A17" s="4" t="s">
        <v>602</v>
      </c>
      <c r="G17" s="4" t="s">
        <v>345</v>
      </c>
    </row>
    <row r="18" spans="1:10">
      <c r="A18" s="4" t="s">
        <v>603</v>
      </c>
    </row>
    <row r="19" spans="1:10">
      <c r="A19" s="3" t="s">
        <v>436</v>
      </c>
    </row>
    <row r="20" spans="1:10">
      <c r="A20" s="4" t="s">
        <v>555</v>
      </c>
      <c r="G20" s="5" t="n">
        <v>100000</v>
      </c>
    </row>
    <row r="21" spans="1:10">
      <c r="A21" s="4" t="s">
        <v>555</v>
      </c>
      <c r="G21" s="7" t="n">
        <v>0.295</v>
      </c>
    </row>
    <row r="22" spans="1:10">
      <c r="A22" s="4" t="s">
        <v>602</v>
      </c>
      <c r="G22" s="4" t="s">
        <v>345</v>
      </c>
    </row>
    <row r="23" spans="1:10">
      <c r="A23" s="4" t="s">
        <v>604</v>
      </c>
    </row>
    <row r="24" spans="1:10">
      <c r="A24" s="3" t="s">
        <v>436</v>
      </c>
    </row>
    <row r="25" spans="1:10">
      <c r="A25" s="4" t="s">
        <v>555</v>
      </c>
      <c r="F25" s="5" t="n">
        <v>1725000</v>
      </c>
    </row>
    <row r="26" spans="1:10">
      <c r="A26" s="4" t="s">
        <v>555</v>
      </c>
      <c r="F26" s="8" t="n">
        <v>1.53</v>
      </c>
    </row>
    <row r="27" spans="1:10">
      <c r="A27" s="4" t="s">
        <v>605</v>
      </c>
      <c r="F27" s="6" t="n">
        <v>2266157</v>
      </c>
    </row>
    <row r="28" spans="1:10">
      <c r="A28" s="4" t="s">
        <v>602</v>
      </c>
      <c r="F28" s="4" t="s">
        <v>345</v>
      </c>
    </row>
    <row r="29" spans="1:10">
      <c r="A29" s="4" t="s">
        <v>606</v>
      </c>
    </row>
    <row r="30" spans="1:10">
      <c r="A30" s="3" t="s">
        <v>436</v>
      </c>
    </row>
    <row r="31" spans="1:10">
      <c r="A31" s="4" t="s">
        <v>555</v>
      </c>
      <c r="E31" s="5" t="n">
        <v>100000</v>
      </c>
    </row>
    <row r="32" spans="1:10">
      <c r="A32" s="4" t="s">
        <v>555</v>
      </c>
      <c r="E32" s="8" t="n">
        <v>2.06</v>
      </c>
    </row>
    <row r="33" spans="1:10">
      <c r="A33" s="4" t="s">
        <v>605</v>
      </c>
      <c r="E33" s="6" t="n">
        <v>173428</v>
      </c>
    </row>
    <row r="34" spans="1:10">
      <c r="A34" s="4" t="s">
        <v>602</v>
      </c>
      <c r="E34" s="4" t="s">
        <v>345</v>
      </c>
    </row>
    <row r="35" spans="1:10">
      <c r="A35" s="4" t="s">
        <v>607</v>
      </c>
    </row>
    <row r="36" spans="1:10">
      <c r="A36" s="3" t="s">
        <v>436</v>
      </c>
    </row>
    <row r="37" spans="1:10">
      <c r="A37" s="4" t="s">
        <v>555</v>
      </c>
      <c r="B37" s="5" t="n">
        <v>200000</v>
      </c>
      <c r="C37" s="5" t="n">
        <v>200000</v>
      </c>
    </row>
    <row r="38" spans="1:10">
      <c r="A38" s="4" t="s">
        <v>555</v>
      </c>
      <c r="B38" s="8" t="n">
        <v>0.83</v>
      </c>
      <c r="C38" s="8" t="n">
        <v>0.37</v>
      </c>
    </row>
    <row r="39" spans="1:10">
      <c r="A39" s="4" t="s">
        <v>605</v>
      </c>
      <c r="B39" s="6" t="n">
        <v>140457</v>
      </c>
    </row>
    <row r="40" spans="1:10">
      <c r="A40" s="4" t="s">
        <v>599</v>
      </c>
      <c r="B40" s="4" t="s">
        <v>608</v>
      </c>
    </row>
    <row r="41" spans="1:10">
      <c r="A41" s="4" t="s">
        <v>602</v>
      </c>
      <c r="C41" s="4" t="s">
        <v>345</v>
      </c>
    </row>
    <row r="42" spans="1:10">
      <c r="A42" s="4" t="s">
        <v>609</v>
      </c>
    </row>
    <row r="43" spans="1:10">
      <c r="A43" s="3" t="s">
        <v>436</v>
      </c>
    </row>
    <row r="44" spans="1:10">
      <c r="A44" s="4" t="s">
        <v>610</v>
      </c>
      <c r="E44" s="5" t="n">
        <v>2000000</v>
      </c>
      <c r="H44" s="5" t="n">
        <v>2000000</v>
      </c>
    </row>
    <row r="45" spans="1:10">
      <c r="A45" s="4" t="s">
        <v>611</v>
      </c>
    </row>
    <row r="46" spans="1:10">
      <c r="A46" s="3" t="s">
        <v>436</v>
      </c>
    </row>
    <row r="47" spans="1:10">
      <c r="A47" s="4" t="s">
        <v>610</v>
      </c>
      <c r="E47" s="5" t="n">
        <v>1980000</v>
      </c>
      <c r="H47" s="5" t="n">
        <v>1980000</v>
      </c>
    </row>
    <row r="48" spans="1:10">
      <c r="A48" s="4" t="s">
        <v>612</v>
      </c>
    </row>
    <row r="49" spans="1:10">
      <c r="A49" s="3" t="s">
        <v>436</v>
      </c>
    </row>
    <row r="50" spans="1:10">
      <c r="A50" s="4" t="s">
        <v>610</v>
      </c>
      <c r="E50" s="5" t="n">
        <v>3850000</v>
      </c>
      <c r="H50" s="5" t="n">
        <v>38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29"/>
    <col customWidth="1" max="2" min="2" width="16"/>
    <col customWidth="1" max="3" min="3" width="14"/>
    <col customWidth="1" max="4" min="4" width="14"/>
  </cols>
  <sheetData>
    <row r="1" spans="1:4">
      <c r="A1" s="1" t="s">
        <v>613</v>
      </c>
      <c r="B1" s="2" t="s">
        <v>1</v>
      </c>
    </row>
    <row r="2" spans="1:4">
      <c r="B2" s="2" t="s">
        <v>2</v>
      </c>
      <c r="C2" s="2" t="s">
        <v>35</v>
      </c>
      <c r="D2" s="2" t="s">
        <v>68</v>
      </c>
    </row>
    <row r="3" spans="1:4">
      <c r="A3" s="3" t="s">
        <v>614</v>
      </c>
    </row>
    <row r="4" spans="1:4">
      <c r="A4" s="4" t="s">
        <v>69</v>
      </c>
      <c r="B4" s="6" t="n">
        <v>433287</v>
      </c>
      <c r="C4" s="6" t="n">
        <v>63639</v>
      </c>
      <c r="D4" s="6" t="n">
        <v>40718</v>
      </c>
    </row>
    <row r="5" spans="1:4">
      <c r="A5" s="4" t="s">
        <v>615</v>
      </c>
    </row>
    <row r="6" spans="1:4">
      <c r="A6" s="3" t="s">
        <v>614</v>
      </c>
    </row>
    <row r="7" spans="1:4">
      <c r="A7" s="4" t="s">
        <v>69</v>
      </c>
      <c r="B7" s="5" t="n">
        <v>16967</v>
      </c>
      <c r="C7" s="5" t="n">
        <v>16866</v>
      </c>
    </row>
    <row r="8" spans="1:4">
      <c r="A8" s="4" t="s">
        <v>616</v>
      </c>
    </row>
    <row r="9" spans="1:4">
      <c r="A9" s="3" t="s">
        <v>614</v>
      </c>
    </row>
    <row r="10" spans="1:4">
      <c r="A10" s="4" t="s">
        <v>69</v>
      </c>
      <c r="B10" s="5" t="n">
        <v>415183</v>
      </c>
      <c r="C10" s="5" t="n">
        <v>45809</v>
      </c>
    </row>
    <row r="11" spans="1:4">
      <c r="A11" s="4" t="s">
        <v>617</v>
      </c>
    </row>
    <row r="12" spans="1:4">
      <c r="A12" s="3" t="s">
        <v>614</v>
      </c>
    </row>
    <row r="13" spans="1:4">
      <c r="A13" s="4" t="s">
        <v>69</v>
      </c>
      <c r="B13" s="6" t="n">
        <v>1137</v>
      </c>
      <c r="C13" s="6" t="n">
        <v>9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18</v>
      </c>
      <c r="B1" s="2" t="s">
        <v>1</v>
      </c>
    </row>
    <row r="2" spans="1:3">
      <c r="B2" s="2" t="s">
        <v>2</v>
      </c>
      <c r="C2" s="2" t="s">
        <v>35</v>
      </c>
    </row>
    <row r="3" spans="1:3">
      <c r="A3" s="3" t="s">
        <v>212</v>
      </c>
    </row>
    <row r="4" spans="1:3">
      <c r="A4" s="4" t="s">
        <v>410</v>
      </c>
      <c r="B4" s="6" t="n">
        <v>-17083</v>
      </c>
      <c r="C4" s="6" t="n">
        <v>-30317</v>
      </c>
    </row>
    <row r="5" spans="1:3">
      <c r="A5" s="4" t="s">
        <v>619</v>
      </c>
      <c r="B5" s="6" t="n">
        <v>398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620</v>
      </c>
      <c r="C1" s="2" t="s">
        <v>1</v>
      </c>
    </row>
    <row r="2" spans="1:4">
      <c r="C2" s="2" t="s">
        <v>2</v>
      </c>
      <c r="D2" s="2" t="s">
        <v>35</v>
      </c>
    </row>
    <row r="3" spans="1:4">
      <c r="A3" s="3" t="s">
        <v>621</v>
      </c>
    </row>
    <row r="4" spans="1:4">
      <c r="A4" s="4" t="s">
        <v>622</v>
      </c>
      <c r="C4" s="6" t="n">
        <v>3442664</v>
      </c>
      <c r="D4" s="6" t="n">
        <v>553857</v>
      </c>
    </row>
    <row r="5" spans="1:4">
      <c r="A5" s="4" t="s">
        <v>37</v>
      </c>
    </row>
    <row r="6" spans="1:4">
      <c r="A6" s="3" t="s">
        <v>621</v>
      </c>
    </row>
    <row r="7" spans="1:4">
      <c r="A7" s="4" t="s">
        <v>622</v>
      </c>
      <c r="C7" s="5" t="n">
        <v>382134</v>
      </c>
      <c r="D7" s="5" t="n">
        <v>364357</v>
      </c>
    </row>
    <row r="8" spans="1:4">
      <c r="A8" s="4" t="s">
        <v>623</v>
      </c>
    </row>
    <row r="9" spans="1:4">
      <c r="A9" s="3" t="s">
        <v>621</v>
      </c>
    </row>
    <row r="10" spans="1:4">
      <c r="A10" s="4" t="s">
        <v>622</v>
      </c>
      <c r="C10" s="5" t="n">
        <v>3060530</v>
      </c>
      <c r="D10" s="5" t="n">
        <v>189500</v>
      </c>
    </row>
    <row r="11" spans="1:4">
      <c r="A11" s="4" t="s">
        <v>624</v>
      </c>
    </row>
    <row r="12" spans="1:4">
      <c r="A12" s="3" t="s">
        <v>621</v>
      </c>
    </row>
    <row r="13" spans="1:4">
      <c r="A13" s="4" t="s">
        <v>622</v>
      </c>
      <c r="B13" s="4" t="s">
        <v>368</v>
      </c>
      <c r="C13" s="5" t="n">
        <v>1356269</v>
      </c>
      <c r="D13" s="5" t="n">
        <v>209750</v>
      </c>
    </row>
    <row r="14" spans="1:4">
      <c r="A14" s="4" t="s">
        <v>625</v>
      </c>
    </row>
    <row r="15" spans="1:4">
      <c r="A15" s="3" t="s">
        <v>621</v>
      </c>
    </row>
    <row r="16" spans="1:4">
      <c r="A16" s="4" t="s">
        <v>622</v>
      </c>
      <c r="B16" s="4" t="s">
        <v>368</v>
      </c>
      <c r="C16" s="6" t="n">
        <v>144000</v>
      </c>
      <c r="D16" s="6" t="n">
        <v>136000</v>
      </c>
    </row>
    <row r="17" spans="1:4">
      <c r="A17" s="4" t="s">
        <v>626</v>
      </c>
      <c r="B17" s="4" t="s">
        <v>368</v>
      </c>
      <c r="C17" s="4" t="s">
        <v>627</v>
      </c>
      <c r="D17" s="4" t="s">
        <v>628</v>
      </c>
    </row>
    <row r="18" spans="1:4">
      <c r="A18" s="4" t="s">
        <v>629</v>
      </c>
    </row>
    <row r="19" spans="1:4">
      <c r="A19" s="3" t="s">
        <v>621</v>
      </c>
    </row>
    <row r="20" spans="1:4">
      <c r="A20" s="4" t="s">
        <v>622</v>
      </c>
      <c r="B20" s="4" t="s">
        <v>440</v>
      </c>
      <c r="C20" s="6" t="n">
        <v>1212269</v>
      </c>
      <c r="D20" s="6" t="n">
        <v>73750</v>
      </c>
    </row>
    <row r="21" spans="1:4">
      <c r="A21" s="4" t="s">
        <v>626</v>
      </c>
      <c r="B21" s="4" t="s">
        <v>368</v>
      </c>
      <c r="C21" s="4" t="s">
        <v>630</v>
      </c>
      <c r="D21" s="4" t="s">
        <v>631</v>
      </c>
    </row>
    <row r="22" spans="1:4">
      <c r="A22" s="4" t="s">
        <v>632</v>
      </c>
    </row>
    <row r="23" spans="1:4">
      <c r="A23" s="3" t="s">
        <v>621</v>
      </c>
    </row>
    <row r="24" spans="1:4">
      <c r="A24" s="4" t="s">
        <v>622</v>
      </c>
      <c r="B24" s="4" t="s">
        <v>368</v>
      </c>
      <c r="C24" s="6" t="n">
        <v>654401</v>
      </c>
      <c r="D24" s="6" t="n">
        <v>54963</v>
      </c>
    </row>
    <row r="25" spans="1:4">
      <c r="A25" s="4" t="s">
        <v>633</v>
      </c>
    </row>
    <row r="26" spans="1:4">
      <c r="A26" s="3" t="s">
        <v>621</v>
      </c>
    </row>
    <row r="27" spans="1:4">
      <c r="A27" s="4" t="s">
        <v>622</v>
      </c>
      <c r="B27" s="4" t="s">
        <v>368</v>
      </c>
      <c r="C27" s="6" t="n">
        <v>85663</v>
      </c>
      <c r="D27" s="6" t="n">
        <v>54963</v>
      </c>
    </row>
    <row r="28" spans="1:4">
      <c r="A28" s="4" t="s">
        <v>626</v>
      </c>
      <c r="B28" s="4" t="s">
        <v>368</v>
      </c>
      <c r="C28" s="4" t="s">
        <v>634</v>
      </c>
      <c r="D28" s="4" t="s">
        <v>380</v>
      </c>
    </row>
    <row r="29" spans="1:4">
      <c r="A29" s="4" t="s">
        <v>635</v>
      </c>
    </row>
    <row r="30" spans="1:4">
      <c r="A30" s="3" t="s">
        <v>621</v>
      </c>
    </row>
    <row r="31" spans="1:4">
      <c r="A31" s="4" t="s">
        <v>622</v>
      </c>
      <c r="B31" s="4" t="s">
        <v>440</v>
      </c>
      <c r="C31" s="6" t="n">
        <v>568737</v>
      </c>
      <c r="D31" s="6" t="n">
        <v>0</v>
      </c>
    </row>
    <row r="32" spans="1:4">
      <c r="A32" s="4" t="s">
        <v>626</v>
      </c>
      <c r="B32" s="4" t="s">
        <v>440</v>
      </c>
      <c r="C32" s="4" t="s">
        <v>636</v>
      </c>
      <c r="D32" s="4" t="s">
        <v>461</v>
      </c>
    </row>
    <row r="33" spans="1:4">
      <c r="A33" s="4" t="s">
        <v>549</v>
      </c>
    </row>
    <row r="34" spans="1:4">
      <c r="A34" s="3" t="s">
        <v>621</v>
      </c>
    </row>
    <row r="35" spans="1:4">
      <c r="A35" s="4" t="s">
        <v>622</v>
      </c>
      <c r="B35" s="4" t="s">
        <v>368</v>
      </c>
      <c r="C35" s="6" t="n">
        <v>1288622</v>
      </c>
      <c r="D35" s="6" t="n">
        <v>241144</v>
      </c>
    </row>
    <row r="36" spans="1:4">
      <c r="A36" s="4" t="s">
        <v>637</v>
      </c>
    </row>
    <row r="37" spans="1:4">
      <c r="A37" s="3" t="s">
        <v>621</v>
      </c>
    </row>
    <row r="38" spans="1:4">
      <c r="A38" s="4" t="s">
        <v>622</v>
      </c>
      <c r="B38" s="4" t="s">
        <v>368</v>
      </c>
      <c r="C38" s="6" t="n">
        <v>140471</v>
      </c>
      <c r="D38" s="6" t="n">
        <v>125394</v>
      </c>
    </row>
    <row r="39" spans="1:4">
      <c r="A39" s="4" t="s">
        <v>626</v>
      </c>
      <c r="B39" s="4" t="s">
        <v>368</v>
      </c>
      <c r="C39" s="4" t="s">
        <v>627</v>
      </c>
      <c r="D39" s="4" t="s">
        <v>638</v>
      </c>
    </row>
    <row r="40" spans="1:4">
      <c r="A40" s="4" t="s">
        <v>639</v>
      </c>
    </row>
    <row r="41" spans="1:4">
      <c r="A41" s="3" t="s">
        <v>621</v>
      </c>
    </row>
    <row r="42" spans="1:4">
      <c r="A42" s="4" t="s">
        <v>622</v>
      </c>
      <c r="B42" s="4" t="s">
        <v>440</v>
      </c>
      <c r="C42" s="6" t="n">
        <v>1148152</v>
      </c>
      <c r="D42" s="6" t="n">
        <v>115750</v>
      </c>
    </row>
    <row r="43" spans="1:4">
      <c r="A43" s="4" t="s">
        <v>626</v>
      </c>
      <c r="B43" s="4" t="s">
        <v>368</v>
      </c>
      <c r="C43" s="4" t="s">
        <v>630</v>
      </c>
      <c r="D43" s="4" t="s">
        <v>640</v>
      </c>
    </row>
    <row r="44" spans="1:4">
      <c r="A44" s="4" t="s">
        <v>641</v>
      </c>
    </row>
    <row r="45" spans="1:4">
      <c r="A45" s="3" t="s">
        <v>621</v>
      </c>
    </row>
    <row r="46" spans="1:4">
      <c r="A46" s="4" t="s">
        <v>622</v>
      </c>
      <c r="C46" s="6" t="n">
        <v>77686</v>
      </c>
      <c r="D46" s="6" t="n">
        <v>48000</v>
      </c>
    </row>
    <row r="47" spans="1:4">
      <c r="A47" s="4" t="s">
        <v>642</v>
      </c>
    </row>
    <row r="48" spans="1:4">
      <c r="A48" s="3" t="s">
        <v>621</v>
      </c>
    </row>
    <row r="49" spans="1:4">
      <c r="A49" s="4" t="s">
        <v>622</v>
      </c>
      <c r="C49" s="6" t="n">
        <v>12000</v>
      </c>
      <c r="D49" s="6" t="n">
        <v>48000</v>
      </c>
    </row>
    <row r="50" spans="1:4">
      <c r="A50" s="4" t="s">
        <v>626</v>
      </c>
      <c r="C50" s="4" t="s">
        <v>643</v>
      </c>
      <c r="D50" s="4" t="s">
        <v>380</v>
      </c>
    </row>
    <row r="51" spans="1:4">
      <c r="A51" s="4" t="s">
        <v>644</v>
      </c>
    </row>
    <row r="52" spans="1:4">
      <c r="A52" s="3" t="s">
        <v>621</v>
      </c>
    </row>
    <row r="53" spans="1:4">
      <c r="A53" s="4" t="s">
        <v>622</v>
      </c>
      <c r="B53" s="4" t="s">
        <v>424</v>
      </c>
      <c r="C53" s="6" t="n">
        <v>65686</v>
      </c>
      <c r="D53" s="6" t="n">
        <v>0</v>
      </c>
    </row>
    <row r="54" spans="1:4">
      <c r="A54" s="4" t="s">
        <v>626</v>
      </c>
      <c r="C54" s="4" t="s">
        <v>645</v>
      </c>
      <c r="D54" s="4" t="s">
        <v>461</v>
      </c>
    </row>
    <row r="55" spans="1:4">
      <c r="A55" s="4" t="s">
        <v>646</v>
      </c>
    </row>
    <row r="56" spans="1:4">
      <c r="A56" s="3" t="s">
        <v>621</v>
      </c>
    </row>
    <row r="57" spans="1:4">
      <c r="A57" s="4" t="s">
        <v>622</v>
      </c>
      <c r="C57" s="6" t="n">
        <v>65686</v>
      </c>
      <c r="D57" s="6" t="n">
        <v>0</v>
      </c>
    </row>
    <row r="58" spans="1:4">
      <c r="A58" s="4" t="s">
        <v>647</v>
      </c>
    </row>
    <row r="59" spans="1:4">
      <c r="A59" s="3" t="s">
        <v>621</v>
      </c>
    </row>
    <row r="60" spans="1:4">
      <c r="A60" s="4" t="s">
        <v>622</v>
      </c>
      <c r="C60" s="6" t="n">
        <v>0</v>
      </c>
      <c r="D60" s="6" t="n">
        <v>0</v>
      </c>
    </row>
    <row r="61" spans="1:4">
      <c r="A61" s="4" t="s">
        <v>626</v>
      </c>
      <c r="C61" s="4" t="s">
        <v>461</v>
      </c>
      <c r="D61" s="4" t="s">
        <v>461</v>
      </c>
    </row>
    <row r="62" spans="1:4">
      <c r="A62" s="4" t="s">
        <v>648</v>
      </c>
    </row>
    <row r="63" spans="1:4">
      <c r="A63" s="3" t="s">
        <v>621</v>
      </c>
    </row>
    <row r="64" spans="1:4">
      <c r="A64" s="4" t="s">
        <v>622</v>
      </c>
      <c r="B64" s="4" t="s">
        <v>424</v>
      </c>
      <c r="C64" s="6" t="n">
        <v>65686</v>
      </c>
      <c r="D64" s="6" t="n">
        <v>0</v>
      </c>
    </row>
    <row r="65" spans="1:4">
      <c r="A65" s="4" t="s">
        <v>626</v>
      </c>
      <c r="C65" s="4" t="s">
        <v>380</v>
      </c>
      <c r="D65" s="4" t="s">
        <v>461</v>
      </c>
    </row>
    <row r="66" spans="1:4"/>
    <row r="67" spans="1:4">
      <c r="A67" s="4" t="s">
        <v>368</v>
      </c>
      <c r="B67" s="4" t="s">
        <v>649</v>
      </c>
    </row>
    <row r="68" spans="1:4">
      <c r="A68" s="4" t="s">
        <v>424</v>
      </c>
      <c r="B68" s="4" t="s">
        <v>650</v>
      </c>
    </row>
  </sheetData>
  <mergeCells count="5">
    <mergeCell ref="A1:B2"/>
    <mergeCell ref="C1:D1"/>
    <mergeCell ref="A66:C66"/>
    <mergeCell ref="B67:C67"/>
    <mergeCell ref="B68:C6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4"/>
    <col customWidth="1" max="5" min="5" width="14"/>
    <col customWidth="1" max="6" min="6" width="4"/>
  </cols>
  <sheetData>
    <row r="1" spans="1:6">
      <c r="A1" s="1" t="s">
        <v>651</v>
      </c>
      <c r="C1" s="2" t="s">
        <v>1</v>
      </c>
    </row>
    <row r="2" spans="1:6">
      <c r="C2" s="2" t="s">
        <v>2</v>
      </c>
      <c r="E2" s="2" t="s">
        <v>35</v>
      </c>
    </row>
    <row r="3" spans="1:6">
      <c r="A3" s="4" t="s">
        <v>652</v>
      </c>
    </row>
    <row r="4" spans="1:6">
      <c r="A4" s="3" t="s">
        <v>621</v>
      </c>
    </row>
    <row r="5" spans="1:6">
      <c r="A5" s="4" t="s">
        <v>653</v>
      </c>
      <c r="C5" s="5" t="n">
        <v>345250</v>
      </c>
      <c r="D5" s="4" t="s">
        <v>368</v>
      </c>
      <c r="E5" s="5" t="n">
        <v>252000</v>
      </c>
      <c r="F5" s="4" t="s">
        <v>424</v>
      </c>
    </row>
    <row r="6" spans="1:6">
      <c r="A6" s="4" t="s">
        <v>654</v>
      </c>
      <c r="C6" s="6" t="n">
        <v>458305</v>
      </c>
      <c r="D6" s="4" t="s">
        <v>368</v>
      </c>
      <c r="E6" s="6" t="n">
        <v>35760</v>
      </c>
      <c r="F6" s="4" t="s">
        <v>424</v>
      </c>
    </row>
    <row r="7" spans="1:6">
      <c r="A7" s="4" t="s">
        <v>37</v>
      </c>
      <c r="C7" s="6" t="n">
        <v>164361</v>
      </c>
      <c r="D7" s="4" t="s">
        <v>368</v>
      </c>
      <c r="E7" s="6" t="n">
        <v>6240</v>
      </c>
      <c r="F7" s="4" t="s">
        <v>424</v>
      </c>
    </row>
    <row r="8" spans="1:6">
      <c r="A8" s="4" t="s">
        <v>655</v>
      </c>
    </row>
    <row r="9" spans="1:6">
      <c r="A9" s="3" t="s">
        <v>621</v>
      </c>
    </row>
    <row r="10" spans="1:6">
      <c r="A10" s="4" t="s">
        <v>653</v>
      </c>
      <c r="C10" s="5" t="n">
        <v>143225</v>
      </c>
      <c r="D10" s="4" t="s">
        <v>427</v>
      </c>
      <c r="E10" s="5" t="n">
        <v>210000</v>
      </c>
      <c r="F10" s="4" t="s">
        <v>656</v>
      </c>
    </row>
    <row r="11" spans="1:6">
      <c r="A11" s="4" t="s">
        <v>654</v>
      </c>
      <c r="C11" s="6" t="n">
        <v>192195</v>
      </c>
      <c r="D11" s="4" t="s">
        <v>427</v>
      </c>
      <c r="E11" s="6" t="n">
        <v>61950</v>
      </c>
      <c r="F11" s="4" t="s">
        <v>656</v>
      </c>
    </row>
    <row r="12" spans="1:6">
      <c r="A12" s="4" t="s">
        <v>37</v>
      </c>
      <c r="C12" s="6" t="n">
        <v>100475</v>
      </c>
      <c r="D12" s="4" t="s">
        <v>427</v>
      </c>
      <c r="E12" s="6" t="n">
        <v>11800</v>
      </c>
      <c r="F12" s="4" t="s">
        <v>656</v>
      </c>
    </row>
    <row r="13" spans="1:6">
      <c r="A13" s="4" t="s">
        <v>657</v>
      </c>
    </row>
    <row r="14" spans="1:6">
      <c r="A14" s="3" t="s">
        <v>621</v>
      </c>
    </row>
    <row r="15" spans="1:6">
      <c r="A15" s="4" t="s">
        <v>653</v>
      </c>
      <c r="C15" s="5" t="n">
        <v>41666</v>
      </c>
    </row>
    <row r="16" spans="1:6">
      <c r="A16" s="4" t="s">
        <v>654</v>
      </c>
      <c r="C16" s="6" t="n">
        <v>34166</v>
      </c>
    </row>
    <row r="17" spans="1:6">
      <c r="A17" s="4" t="s">
        <v>37</v>
      </c>
      <c r="C17" s="6" t="n">
        <v>0</v>
      </c>
    </row>
    <row r="18" spans="1:6">
      <c r="A18" s="4" t="s">
        <v>652</v>
      </c>
    </row>
    <row r="19" spans="1:6">
      <c r="A19" s="3" t="s">
        <v>621</v>
      </c>
    </row>
    <row r="20" spans="1:6">
      <c r="A20" s="4" t="s">
        <v>653</v>
      </c>
      <c r="B20" s="4" t="s">
        <v>424</v>
      </c>
      <c r="E20" s="5" t="n">
        <v>210000</v>
      </c>
    </row>
    <row r="21" spans="1:6">
      <c r="A21" s="4" t="s">
        <v>654</v>
      </c>
      <c r="B21" s="4" t="s">
        <v>424</v>
      </c>
      <c r="E21" s="6" t="n">
        <v>61950</v>
      </c>
    </row>
    <row r="22" spans="1:6">
      <c r="A22" s="4" t="s">
        <v>37</v>
      </c>
      <c r="B22" s="4" t="s">
        <v>424</v>
      </c>
      <c r="E22" s="6" t="n">
        <v>11800</v>
      </c>
    </row>
    <row r="23" spans="1:6"/>
    <row r="24" spans="1:6">
      <c r="A24" s="4" t="s">
        <v>368</v>
      </c>
      <c r="B24" s="4" t="s">
        <v>658</v>
      </c>
    </row>
    <row r="25" spans="1:6">
      <c r="A25" s="4" t="s">
        <v>424</v>
      </c>
      <c r="B25" s="4" t="s">
        <v>659</v>
      </c>
    </row>
    <row r="26" spans="1:6">
      <c r="A26" s="4" t="s">
        <v>427</v>
      </c>
      <c r="B26" s="4" t="s">
        <v>660</v>
      </c>
    </row>
    <row r="27" spans="1:6">
      <c r="A27" s="4" t="s">
        <v>656</v>
      </c>
      <c r="B27" s="4" t="s">
        <v>661</v>
      </c>
    </row>
  </sheetData>
  <mergeCells count="9">
    <mergeCell ref="A1:B2"/>
    <mergeCell ref="C1:F1"/>
    <mergeCell ref="C2:D2"/>
    <mergeCell ref="E2:F2"/>
    <mergeCell ref="A23:E23"/>
    <mergeCell ref="B24:E24"/>
    <mergeCell ref="B25:E25"/>
    <mergeCell ref="B26:E26"/>
    <mergeCell ref="B27:E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662</v>
      </c>
      <c r="B1" s="2" t="s">
        <v>496</v>
      </c>
      <c r="C1" s="2" t="s">
        <v>551</v>
      </c>
      <c r="D1" s="2" t="s">
        <v>480</v>
      </c>
      <c r="E1" s="2" t="s">
        <v>2</v>
      </c>
      <c r="F1" s="2" t="s">
        <v>35</v>
      </c>
    </row>
    <row r="2" spans="1:6">
      <c r="A2" s="3" t="s">
        <v>621</v>
      </c>
    </row>
    <row r="3" spans="1:6">
      <c r="A3" s="4" t="s">
        <v>555</v>
      </c>
      <c r="C3" s="5" t="n">
        <v>100000</v>
      </c>
      <c r="E3" s="5" t="n">
        <v>2025000</v>
      </c>
      <c r="F3" s="5" t="n">
        <v>850000</v>
      </c>
    </row>
    <row r="4" spans="1:6">
      <c r="A4" s="4" t="s">
        <v>514</v>
      </c>
      <c r="D4" s="5" t="n">
        <v>3245000</v>
      </c>
    </row>
    <row r="5" spans="1:6">
      <c r="A5" s="4" t="s">
        <v>116</v>
      </c>
      <c r="E5" s="6" t="n">
        <v>7855</v>
      </c>
      <c r="F5" s="6" t="n">
        <v>42690</v>
      </c>
    </row>
    <row r="6" spans="1:6">
      <c r="A6" s="4" t="s">
        <v>663</v>
      </c>
    </row>
    <row r="7" spans="1:6">
      <c r="A7" s="3" t="s">
        <v>621</v>
      </c>
    </row>
    <row r="8" spans="1:6">
      <c r="A8" s="4" t="s">
        <v>555</v>
      </c>
      <c r="E8" s="5" t="n">
        <v>1700000</v>
      </c>
    </row>
    <row r="9" spans="1:6">
      <c r="A9" s="4" t="s">
        <v>654</v>
      </c>
      <c r="E9" s="6" t="n">
        <v>2111028</v>
      </c>
    </row>
    <row r="10" spans="1:6">
      <c r="A10" s="4" t="s">
        <v>549</v>
      </c>
    </row>
    <row r="11" spans="1:6">
      <c r="A11" s="3" t="s">
        <v>621</v>
      </c>
    </row>
    <row r="12" spans="1:6">
      <c r="A12" s="4" t="s">
        <v>514</v>
      </c>
      <c r="B12" s="5" t="n">
        <v>252000</v>
      </c>
      <c r="E12" s="5" t="n">
        <v>466666</v>
      </c>
    </row>
    <row r="13" spans="1:6">
      <c r="A13" s="4" t="s">
        <v>624</v>
      </c>
    </row>
    <row r="14" spans="1:6">
      <c r="A14" s="3" t="s">
        <v>621</v>
      </c>
    </row>
    <row r="15" spans="1:6">
      <c r="A15" s="4" t="s">
        <v>514</v>
      </c>
      <c r="E15" s="5" t="n">
        <v>2166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664</v>
      </c>
      <c r="B1" s="2" t="s">
        <v>1</v>
      </c>
    </row>
    <row r="2" spans="1:4">
      <c r="B2" s="2" t="s">
        <v>2</v>
      </c>
      <c r="C2" s="2" t="s">
        <v>35</v>
      </c>
      <c r="D2" s="2" t="s">
        <v>68</v>
      </c>
    </row>
    <row r="3" spans="1:4">
      <c r="A3" s="4" t="s">
        <v>665</v>
      </c>
      <c r="B3" s="6" t="n">
        <v>433287</v>
      </c>
      <c r="C3" s="6" t="n">
        <v>63639</v>
      </c>
      <c r="D3" s="6" t="n">
        <v>40718</v>
      </c>
    </row>
    <row r="4" spans="1:4">
      <c r="A4" s="4" t="s">
        <v>71</v>
      </c>
      <c r="B4" s="5" t="n">
        <v>-25185</v>
      </c>
      <c r="C4" s="5" t="n">
        <v>-29750</v>
      </c>
      <c r="D4" s="5" t="n">
        <v>-45615</v>
      </c>
    </row>
    <row r="5" spans="1:4">
      <c r="A5" s="4" t="s">
        <v>666</v>
      </c>
      <c r="B5" s="5" t="n">
        <v>7017289</v>
      </c>
      <c r="C5" s="5" t="n">
        <v>1963354</v>
      </c>
      <c r="D5" s="5" t="n">
        <v>1272352</v>
      </c>
    </row>
    <row r="6" spans="1:4">
      <c r="A6" s="4" t="s">
        <v>667</v>
      </c>
      <c r="B6" s="5" t="n">
        <v>-6609187</v>
      </c>
      <c r="C6" s="5" t="n">
        <v>-1929465</v>
      </c>
      <c r="D6" s="6" t="n">
        <v>-1277249</v>
      </c>
    </row>
    <row r="7" spans="1:4">
      <c r="A7" s="4" t="s">
        <v>668</v>
      </c>
      <c r="B7" s="5" t="n">
        <v>2431826</v>
      </c>
      <c r="C7" s="6" t="n">
        <v>2860178</v>
      </c>
    </row>
    <row r="8" spans="1:4">
      <c r="A8" s="4" t="s">
        <v>669</v>
      </c>
    </row>
    <row r="9" spans="1:4">
      <c r="A9" s="4" t="s">
        <v>71</v>
      </c>
      <c r="B9" s="5" t="n">
        <v>0</v>
      </c>
    </row>
    <row r="10" spans="1:4">
      <c r="A10" s="4" t="s">
        <v>666</v>
      </c>
      <c r="B10" s="5" t="n">
        <v>-2237598</v>
      </c>
    </row>
    <row r="11" spans="1:4">
      <c r="A11" s="4" t="s">
        <v>667</v>
      </c>
      <c r="B11" s="5" t="n">
        <v>-1822415</v>
      </c>
    </row>
    <row r="12" spans="1:4">
      <c r="A12" s="4" t="s">
        <v>668</v>
      </c>
      <c r="B12" s="5" t="n">
        <v>345913</v>
      </c>
    </row>
    <row r="13" spans="1:4">
      <c r="A13" s="4" t="s">
        <v>670</v>
      </c>
    </row>
    <row r="14" spans="1:4">
      <c r="A14" s="4" t="s">
        <v>665</v>
      </c>
      <c r="B14" s="5" t="n">
        <v>175000</v>
      </c>
    </row>
    <row r="15" spans="1:4">
      <c r="A15" s="4" t="s">
        <v>671</v>
      </c>
    </row>
    <row r="16" spans="1:4">
      <c r="A16" s="4" t="s">
        <v>665</v>
      </c>
      <c r="B16" s="5" t="n">
        <v>240183</v>
      </c>
    </row>
    <row r="17" spans="1:4">
      <c r="A17" s="4" t="s">
        <v>672</v>
      </c>
    </row>
    <row r="18" spans="1:4">
      <c r="A18" s="4" t="s">
        <v>71</v>
      </c>
      <c r="B18" s="5" t="n">
        <v>-25185</v>
      </c>
    </row>
    <row r="19" spans="1:4">
      <c r="A19" s="4" t="s">
        <v>666</v>
      </c>
      <c r="B19" s="5" t="n">
        <v>150040</v>
      </c>
    </row>
    <row r="20" spans="1:4">
      <c r="A20" s="4" t="s">
        <v>667</v>
      </c>
      <c r="B20" s="5" t="n">
        <v>-157121</v>
      </c>
    </row>
    <row r="21" spans="1:4">
      <c r="A21" s="4" t="s">
        <v>668</v>
      </c>
      <c r="B21" s="5" t="n">
        <v>88470</v>
      </c>
    </row>
    <row r="22" spans="1:4">
      <c r="A22" s="4" t="s">
        <v>673</v>
      </c>
    </row>
    <row r="23" spans="1:4">
      <c r="A23" s="4" t="s">
        <v>665</v>
      </c>
      <c r="B23" s="5" t="n">
        <v>0</v>
      </c>
    </row>
    <row r="24" spans="1:4">
      <c r="A24" s="4" t="s">
        <v>674</v>
      </c>
    </row>
    <row r="25" spans="1:4">
      <c r="A25" s="4" t="s">
        <v>665</v>
      </c>
      <c r="B25" s="5" t="n">
        <v>18104</v>
      </c>
    </row>
    <row r="26" spans="1:4">
      <c r="A26" s="4" t="s">
        <v>675</v>
      </c>
    </row>
    <row r="27" spans="1:4">
      <c r="A27" s="4" t="s">
        <v>71</v>
      </c>
      <c r="B27" s="5" t="n">
        <v>0</v>
      </c>
    </row>
    <row r="28" spans="1:4">
      <c r="A28" s="4" t="s">
        <v>666</v>
      </c>
      <c r="B28" s="5" t="n">
        <v>4629651</v>
      </c>
    </row>
    <row r="29" spans="1:4">
      <c r="A29" s="4" t="s">
        <v>667</v>
      </c>
      <c r="B29" s="5" t="n">
        <v>-4629651</v>
      </c>
    </row>
    <row r="30" spans="1:4">
      <c r="A30" s="4" t="s">
        <v>668</v>
      </c>
      <c r="B30" s="5" t="n">
        <v>1997443</v>
      </c>
    </row>
    <row r="31" spans="1:4">
      <c r="A31" s="4" t="s">
        <v>676</v>
      </c>
    </row>
    <row r="32" spans="1:4">
      <c r="A32" s="4" t="s">
        <v>665</v>
      </c>
      <c r="B32" s="5" t="n">
        <v>0</v>
      </c>
    </row>
    <row r="33" spans="1:4">
      <c r="A33" s="4" t="s">
        <v>677</v>
      </c>
    </row>
    <row r="34" spans="1:4">
      <c r="A34" s="4" t="s">
        <v>665</v>
      </c>
      <c r="B3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13"/>
    <col customWidth="1" max="5" min="5" width="11"/>
    <col customWidth="1" max="6" min="6" width="10"/>
    <col customWidth="1" max="7" min="7" width="12"/>
  </cols>
  <sheetData>
    <row r="1" spans="1:7">
      <c r="A1" s="1" t="s">
        <v>139</v>
      </c>
      <c r="B1" s="2" t="s">
        <v>140</v>
      </c>
      <c r="C1" s="2" t="s">
        <v>141</v>
      </c>
      <c r="D1" s="2" t="s">
        <v>142</v>
      </c>
      <c r="E1" s="2" t="s">
        <v>143</v>
      </c>
      <c r="F1" s="2" t="s">
        <v>144</v>
      </c>
      <c r="G1" s="2" t="s">
        <v>145</v>
      </c>
    </row>
    <row r="2" spans="1:7">
      <c r="A2" s="4" t="s">
        <v>146</v>
      </c>
      <c r="B2" s="6" t="n">
        <v>43838</v>
      </c>
      <c r="C2" s="6" t="n">
        <v>10814460</v>
      </c>
      <c r="D2" s="6" t="n">
        <v>-10085889</v>
      </c>
      <c r="E2" s="6" t="n">
        <v>-115812</v>
      </c>
      <c r="G2" s="6" t="n">
        <v>656597</v>
      </c>
    </row>
    <row r="3" spans="1:7">
      <c r="A3" s="4" t="s">
        <v>147</v>
      </c>
      <c r="B3" s="5" t="n">
        <v>43838286</v>
      </c>
    </row>
    <row r="4" spans="1:7">
      <c r="A4" s="3" t="s">
        <v>148</v>
      </c>
    </row>
    <row r="5" spans="1:7">
      <c r="A5" s="4" t="s">
        <v>149</v>
      </c>
      <c r="B5" s="6" t="n">
        <v>625</v>
      </c>
      <c r="C5" s="5" t="n">
        <v>78875</v>
      </c>
      <c r="G5" s="5" t="n">
        <v>79500</v>
      </c>
    </row>
    <row r="6" spans="1:7">
      <c r="A6" s="4" t="s">
        <v>150</v>
      </c>
      <c r="B6" s="5" t="n">
        <v>625000</v>
      </c>
    </row>
    <row r="7" spans="1:7">
      <c r="A7" s="4" t="s">
        <v>151</v>
      </c>
      <c r="E7" s="5" t="n">
        <v>-62476</v>
      </c>
      <c r="G7" s="5" t="n">
        <v>-62476</v>
      </c>
    </row>
    <row r="8" spans="1:7">
      <c r="A8" s="4" t="s">
        <v>152</v>
      </c>
      <c r="C8" s="5" t="n">
        <v>83865</v>
      </c>
      <c r="G8" s="5" t="n">
        <v>83865</v>
      </c>
    </row>
    <row r="9" spans="1:7">
      <c r="A9" s="4" t="s">
        <v>153</v>
      </c>
      <c r="B9" s="6" t="n">
        <v>5267</v>
      </c>
      <c r="C9" s="5" t="n">
        <v>414025</v>
      </c>
      <c r="G9" s="5" t="n">
        <v>419292</v>
      </c>
    </row>
    <row r="10" spans="1:7">
      <c r="A10" s="4" t="s">
        <v>154</v>
      </c>
      <c r="B10" s="5" t="n">
        <v>5266858</v>
      </c>
    </row>
    <row r="11" spans="1:7">
      <c r="A11" s="4" t="s">
        <v>155</v>
      </c>
      <c r="B11" s="6" t="n">
        <v>1558</v>
      </c>
      <c r="C11" s="5" t="n">
        <v>91942</v>
      </c>
      <c r="G11" s="5" t="n">
        <v>93500</v>
      </c>
    </row>
    <row r="12" spans="1:7">
      <c r="A12" s="4" t="s">
        <v>156</v>
      </c>
      <c r="B12" s="5" t="n">
        <v>1558333</v>
      </c>
    </row>
    <row r="13" spans="1:7">
      <c r="A13" s="4" t="s">
        <v>111</v>
      </c>
      <c r="C13" s="5" t="n">
        <v>32252</v>
      </c>
      <c r="G13" s="5" t="n">
        <v>32252</v>
      </c>
    </row>
    <row r="14" spans="1:7">
      <c r="A14" s="4" t="s">
        <v>157</v>
      </c>
      <c r="D14" s="5" t="n">
        <v>-1214773</v>
      </c>
      <c r="G14" s="5" t="n">
        <v>-1214773</v>
      </c>
    </row>
    <row r="15" spans="1:7">
      <c r="A15" s="4" t="s">
        <v>158</v>
      </c>
      <c r="G15" s="5" t="n">
        <v>-1277249</v>
      </c>
    </row>
    <row r="16" spans="1:7">
      <c r="A16" s="4" t="s">
        <v>159</v>
      </c>
      <c r="B16" s="6" t="n">
        <v>51288</v>
      </c>
      <c r="C16" s="5" t="n">
        <v>11515419</v>
      </c>
      <c r="D16" s="5" t="n">
        <v>-11300662</v>
      </c>
      <c r="E16" s="5" t="n">
        <v>-178288</v>
      </c>
      <c r="G16" s="5" t="n">
        <v>87757</v>
      </c>
    </row>
    <row r="17" spans="1:7">
      <c r="A17" s="4" t="s">
        <v>160</v>
      </c>
      <c r="B17" s="5" t="n">
        <v>51288477</v>
      </c>
    </row>
    <row r="18" spans="1:7">
      <c r="A18" s="3" t="s">
        <v>148</v>
      </c>
    </row>
    <row r="19" spans="1:7">
      <c r="A19" s="4" t="s">
        <v>149</v>
      </c>
      <c r="B19" s="6" t="n">
        <v>938</v>
      </c>
      <c r="C19" s="5" t="n">
        <v>223722</v>
      </c>
      <c r="G19" s="5" t="n">
        <v>224660</v>
      </c>
    </row>
    <row r="20" spans="1:7">
      <c r="A20" s="4" t="s">
        <v>150</v>
      </c>
      <c r="B20" s="5" t="n">
        <v>939354</v>
      </c>
    </row>
    <row r="21" spans="1:7">
      <c r="A21" s="4" t="s">
        <v>151</v>
      </c>
      <c r="E21" s="5" t="n">
        <v>-60188</v>
      </c>
      <c r="G21" s="5" t="n">
        <v>-60188</v>
      </c>
    </row>
    <row r="22" spans="1:7">
      <c r="A22" s="4" t="s">
        <v>152</v>
      </c>
      <c r="C22" s="5" t="n">
        <v>93968</v>
      </c>
      <c r="G22" s="5" t="n">
        <v>93968</v>
      </c>
    </row>
    <row r="23" spans="1:7">
      <c r="A23" s="4" t="s">
        <v>153</v>
      </c>
      <c r="B23" s="6" t="n">
        <v>4105</v>
      </c>
      <c r="C23" s="5" t="n">
        <v>1537637</v>
      </c>
      <c r="G23" s="5" t="n">
        <v>1541742</v>
      </c>
    </row>
    <row r="24" spans="1:7">
      <c r="A24" s="4" t="s">
        <v>154</v>
      </c>
      <c r="B24" s="5" t="n">
        <v>4104280</v>
      </c>
    </row>
    <row r="25" spans="1:7">
      <c r="A25" s="4" t="s">
        <v>111</v>
      </c>
      <c r="C25" s="5" t="n">
        <v>292750</v>
      </c>
      <c r="G25" s="5" t="n">
        <v>292750</v>
      </c>
    </row>
    <row r="26" spans="1:7">
      <c r="A26" s="4" t="s">
        <v>161</v>
      </c>
      <c r="B26" s="6" t="n">
        <v>1015</v>
      </c>
      <c r="C26" s="5" t="n">
        <v>176247</v>
      </c>
      <c r="G26" s="6" t="n">
        <v>177262</v>
      </c>
    </row>
    <row r="27" spans="1:7">
      <c r="A27" s="4" t="s">
        <v>162</v>
      </c>
      <c r="B27" s="5" t="n">
        <v>1014125</v>
      </c>
      <c r="G27" s="5" t="n">
        <v>1014125</v>
      </c>
    </row>
    <row r="28" spans="1:7">
      <c r="A28" s="4" t="s">
        <v>163</v>
      </c>
      <c r="B28" s="6" t="n">
        <v>10322</v>
      </c>
      <c r="C28" s="5" t="n">
        <v>2222710</v>
      </c>
      <c r="G28" s="6" t="n">
        <v>2233032</v>
      </c>
    </row>
    <row r="29" spans="1:7">
      <c r="A29" s="4" t="s">
        <v>164</v>
      </c>
      <c r="B29" s="5" t="n">
        <v>10322025</v>
      </c>
      <c r="G29" s="5" t="n">
        <v>10322025</v>
      </c>
    </row>
    <row r="30" spans="1:7">
      <c r="A30" s="4" t="s">
        <v>165</v>
      </c>
      <c r="B30" s="6" t="n">
        <v>308</v>
      </c>
      <c r="C30" s="5" t="n">
        <v>45817</v>
      </c>
      <c r="G30" s="6" t="n">
        <v>46125</v>
      </c>
    </row>
    <row r="31" spans="1:7">
      <c r="A31" s="4" t="s">
        <v>166</v>
      </c>
      <c r="B31" s="5" t="n">
        <v>307500</v>
      </c>
    </row>
    <row r="32" spans="1:7">
      <c r="A32" s="4" t="s">
        <v>157</v>
      </c>
      <c r="D32" s="5" t="n">
        <v>-1869277</v>
      </c>
      <c r="G32" s="5" t="n">
        <v>-1869277</v>
      </c>
    </row>
    <row r="33" spans="1:7">
      <c r="A33" s="4" t="s">
        <v>158</v>
      </c>
      <c r="G33" s="5" t="n">
        <v>-1929465</v>
      </c>
    </row>
    <row r="34" spans="1:7">
      <c r="A34" s="4" t="s">
        <v>167</v>
      </c>
      <c r="B34" s="6" t="n">
        <v>67976</v>
      </c>
      <c r="C34" s="5" t="n">
        <v>16108270</v>
      </c>
      <c r="D34" s="5" t="n">
        <v>-13169939</v>
      </c>
      <c r="E34" s="5" t="n">
        <v>-238476</v>
      </c>
      <c r="G34" s="5" t="n">
        <v>2767831</v>
      </c>
    </row>
    <row r="35" spans="1:7">
      <c r="A35" s="4" t="s">
        <v>168</v>
      </c>
      <c r="B35" s="5" t="n">
        <v>67975761</v>
      </c>
    </row>
    <row r="36" spans="1:7">
      <c r="A36" s="3" t="s">
        <v>148</v>
      </c>
    </row>
    <row r="37" spans="1:7">
      <c r="A37" s="4" t="s">
        <v>151</v>
      </c>
      <c r="C37" s="5" t="n">
        <v>-318820</v>
      </c>
      <c r="E37" s="5" t="n">
        <v>248820</v>
      </c>
      <c r="G37" s="5" t="n">
        <v>-70000</v>
      </c>
    </row>
    <row r="38" spans="1:7">
      <c r="A38" s="4" t="s">
        <v>169</v>
      </c>
      <c r="B38" s="6" t="n">
        <v>648</v>
      </c>
      <c r="C38" s="5" t="n">
        <v>780408</v>
      </c>
      <c r="G38" s="5" t="n">
        <v>781056</v>
      </c>
    </row>
    <row r="39" spans="1:7">
      <c r="A39" s="4" t="s">
        <v>170</v>
      </c>
      <c r="B39" s="5" t="n">
        <v>647690</v>
      </c>
    </row>
    <row r="40" spans="1:7">
      <c r="A40" s="4" t="s">
        <v>152</v>
      </c>
      <c r="C40" s="5" t="n">
        <v>2602239</v>
      </c>
      <c r="G40" s="5" t="n">
        <v>2602239</v>
      </c>
    </row>
    <row r="41" spans="1:7">
      <c r="A41" s="4" t="s">
        <v>111</v>
      </c>
      <c r="C41" s="5" t="n">
        <v>1063270</v>
      </c>
      <c r="G41" s="5" t="n">
        <v>1063270</v>
      </c>
    </row>
    <row r="42" spans="1:7">
      <c r="A42" s="4" t="s">
        <v>161</v>
      </c>
      <c r="B42" s="6" t="n">
        <v>546</v>
      </c>
      <c r="C42" s="5" t="n">
        <v>93156</v>
      </c>
      <c r="G42" s="6" t="n">
        <v>93702</v>
      </c>
    </row>
    <row r="43" spans="1:7">
      <c r="A43" s="4" t="s">
        <v>162</v>
      </c>
      <c r="B43" s="5" t="n">
        <v>545875</v>
      </c>
      <c r="G43" s="5" t="n">
        <v>545875</v>
      </c>
    </row>
    <row r="44" spans="1:7">
      <c r="A44" s="4" t="s">
        <v>163</v>
      </c>
      <c r="B44" s="6" t="n">
        <v>6363</v>
      </c>
      <c r="C44" s="5" t="n">
        <v>1767159</v>
      </c>
      <c r="G44" s="6" t="n">
        <v>1773522</v>
      </c>
    </row>
    <row r="45" spans="1:7">
      <c r="A45" s="4" t="s">
        <v>164</v>
      </c>
      <c r="B45" s="5" t="n">
        <v>6364145</v>
      </c>
    </row>
    <row r="46" spans="1:7">
      <c r="A46" s="4" t="s">
        <v>157</v>
      </c>
      <c r="G46" s="5" t="n">
        <v>-6598843</v>
      </c>
    </row>
    <row r="47" spans="1:7">
      <c r="A47" s="4" t="s">
        <v>158</v>
      </c>
      <c r="D47" s="5" t="n">
        <v>-6598843</v>
      </c>
      <c r="E47" s="6" t="n">
        <v>-10344</v>
      </c>
      <c r="G47" s="5" t="n">
        <v>-6609187</v>
      </c>
    </row>
    <row r="48" spans="1:7">
      <c r="A48" s="4" t="s">
        <v>171</v>
      </c>
      <c r="F48" s="6" t="n">
        <v>-14247</v>
      </c>
      <c r="G48" s="5" t="n">
        <v>-14247</v>
      </c>
    </row>
    <row r="49" spans="1:7">
      <c r="A49" s="4" t="s">
        <v>172</v>
      </c>
      <c r="B49" s="6" t="n">
        <v>75533</v>
      </c>
      <c r="C49" s="6" t="n">
        <v>22095682</v>
      </c>
      <c r="D49" s="6" t="n">
        <v>-19768782</v>
      </c>
      <c r="F49" s="6" t="n">
        <v>-14247</v>
      </c>
      <c r="G49" s="6" t="n">
        <v>2388186</v>
      </c>
    </row>
    <row r="50" spans="1:7">
      <c r="A50" s="4" t="s">
        <v>173</v>
      </c>
      <c r="B50" s="5" t="n">
        <v>755334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30"/>
  </cols>
  <sheetData>
    <row r="1" spans="1:2">
      <c r="A1" s="1" t="s">
        <v>678</v>
      </c>
      <c r="B1" s="2" t="s">
        <v>1</v>
      </c>
    </row>
    <row r="2" spans="1:2">
      <c r="B2" s="2" t="s">
        <v>679</v>
      </c>
    </row>
    <row r="3" spans="1:2">
      <c r="A3" s="3" t="s">
        <v>218</v>
      </c>
    </row>
    <row r="4" spans="1:2">
      <c r="A4" s="4" t="s">
        <v>680</v>
      </c>
      <c r="B4" s="5" t="n">
        <v>2</v>
      </c>
    </row>
    <row r="5" spans="1:2">
      <c r="A5" s="4" t="s">
        <v>349</v>
      </c>
      <c r="B5" s="5" t="n">
        <v>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80"/>
    <col customWidth="1" max="3" min="3" width="10"/>
    <col customWidth="1" max="4" min="4" width="10"/>
  </cols>
  <sheetData>
    <row r="1" spans="1:4">
      <c r="A1" s="1" t="s">
        <v>681</v>
      </c>
      <c r="C1" s="2" t="s">
        <v>682</v>
      </c>
      <c r="D1" s="2" t="s">
        <v>683</v>
      </c>
    </row>
    <row r="2" spans="1:4">
      <c r="A2" s="4" t="s">
        <v>684</v>
      </c>
    </row>
    <row r="3" spans="1:4">
      <c r="A3" s="3" t="s">
        <v>685</v>
      </c>
    </row>
    <row r="4" spans="1:4">
      <c r="A4" s="4" t="s">
        <v>686</v>
      </c>
      <c r="B4" s="4" t="s">
        <v>440</v>
      </c>
      <c r="D4" s="6" t="n">
        <v>4000</v>
      </c>
    </row>
    <row r="5" spans="1:4">
      <c r="A5" s="4" t="s">
        <v>687</v>
      </c>
    </row>
    <row r="6" spans="1:4">
      <c r="A6" s="3" t="s">
        <v>685</v>
      </c>
    </row>
    <row r="7" spans="1:4">
      <c r="A7" s="4" t="s">
        <v>686</v>
      </c>
      <c r="B7" s="4" t="s">
        <v>440</v>
      </c>
      <c r="D7" s="5" t="n">
        <v>1000</v>
      </c>
    </row>
    <row r="8" spans="1:4">
      <c r="A8" s="4" t="s">
        <v>688</v>
      </c>
    </row>
    <row r="9" spans="1:4">
      <c r="A9" s="3" t="s">
        <v>685</v>
      </c>
    </row>
    <row r="10" spans="1:4">
      <c r="A10" s="4" t="s">
        <v>686</v>
      </c>
      <c r="B10" s="4" t="s">
        <v>427</v>
      </c>
      <c r="D10" s="5" t="n">
        <v>7500</v>
      </c>
    </row>
    <row r="11" spans="1:4">
      <c r="A11" s="4" t="s">
        <v>689</v>
      </c>
    </row>
    <row r="12" spans="1:4">
      <c r="A12" s="3" t="s">
        <v>685</v>
      </c>
    </row>
    <row r="13" spans="1:4">
      <c r="A13" s="4" t="s">
        <v>686</v>
      </c>
      <c r="B13" s="4" t="s">
        <v>690</v>
      </c>
      <c r="D13" s="5" t="n">
        <v>6500</v>
      </c>
    </row>
    <row r="14" spans="1:4">
      <c r="A14" s="4" t="s">
        <v>691</v>
      </c>
    </row>
    <row r="15" spans="1:4">
      <c r="A15" s="3" t="s">
        <v>685</v>
      </c>
    </row>
    <row r="16" spans="1:4">
      <c r="A16" s="4" t="s">
        <v>686</v>
      </c>
      <c r="C16" s="6" t="n">
        <v>3000</v>
      </c>
    </row>
    <row r="17" spans="1:4">
      <c r="A17" s="4" t="s">
        <v>692</v>
      </c>
    </row>
    <row r="18" spans="1:4">
      <c r="A18" s="3" t="s">
        <v>685</v>
      </c>
    </row>
    <row r="19" spans="1:4">
      <c r="A19" s="4" t="s">
        <v>686</v>
      </c>
      <c r="D19" s="5" t="n">
        <v>3854</v>
      </c>
    </row>
    <row r="20" spans="1:4">
      <c r="A20" s="4" t="s">
        <v>624</v>
      </c>
    </row>
    <row r="21" spans="1:4">
      <c r="A21" s="3" t="s">
        <v>685</v>
      </c>
    </row>
    <row r="22" spans="1:4">
      <c r="A22" s="4" t="s">
        <v>686</v>
      </c>
      <c r="B22" s="4" t="s">
        <v>693</v>
      </c>
      <c r="C22" s="6" t="n">
        <v>12000</v>
      </c>
    </row>
    <row r="23" spans="1:4">
      <c r="A23" s="4" t="s">
        <v>549</v>
      </c>
    </row>
    <row r="24" spans="1:4">
      <c r="A24" s="3" t="s">
        <v>685</v>
      </c>
    </row>
    <row r="25" spans="1:4">
      <c r="A25" s="4" t="s">
        <v>686</v>
      </c>
      <c r="B25" s="4" t="s">
        <v>693</v>
      </c>
      <c r="D25" s="5" t="n">
        <v>15000</v>
      </c>
    </row>
    <row r="26" spans="1:4">
      <c r="A26" s="4" t="s">
        <v>632</v>
      </c>
    </row>
    <row r="27" spans="1:4">
      <c r="A27" s="3" t="s">
        <v>685</v>
      </c>
    </row>
    <row r="28" spans="1:4">
      <c r="A28" s="4" t="s">
        <v>686</v>
      </c>
      <c r="B28" s="4" t="s">
        <v>694</v>
      </c>
      <c r="D28" s="6" t="n">
        <v>12000</v>
      </c>
    </row>
    <row r="29" spans="1:4"/>
    <row r="30" spans="1:4">
      <c r="A30" s="4" t="s">
        <v>368</v>
      </c>
      <c r="B30" s="4" t="s">
        <v>695</v>
      </c>
    </row>
    <row r="31" spans="1:4">
      <c r="A31" s="4" t="s">
        <v>424</v>
      </c>
      <c r="B31" s="4" t="s">
        <v>696</v>
      </c>
    </row>
    <row r="32" spans="1:4">
      <c r="A32" s="4" t="s">
        <v>427</v>
      </c>
      <c r="B32" s="4" t="s">
        <v>697</v>
      </c>
    </row>
    <row r="33" spans="1:4">
      <c r="A33" s="4" t="s">
        <v>656</v>
      </c>
      <c r="B33" s="4" t="s">
        <v>698</v>
      </c>
    </row>
    <row r="34" spans="1:4">
      <c r="A34" s="4" t="s">
        <v>699</v>
      </c>
      <c r="B34" s="4" t="s">
        <v>700</v>
      </c>
    </row>
    <row r="35" spans="1:4">
      <c r="A35" s="4" t="s">
        <v>701</v>
      </c>
      <c r="B35" s="4" t="s">
        <v>702</v>
      </c>
    </row>
    <row r="36" spans="1:4">
      <c r="A36" s="4" t="s">
        <v>703</v>
      </c>
      <c r="B36" s="4" t="s">
        <v>704</v>
      </c>
    </row>
  </sheetData>
  <mergeCells count="9">
    <mergeCell ref="A1:B1"/>
    <mergeCell ref="A29:C29"/>
    <mergeCell ref="B30:C30"/>
    <mergeCell ref="B31:C31"/>
    <mergeCell ref="B32:C32"/>
    <mergeCell ref="B33:C33"/>
    <mergeCell ref="B34:C34"/>
    <mergeCell ref="B35:C35"/>
    <mergeCell ref="B36:C3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7"/>
  </cols>
  <sheetData>
    <row r="1" spans="1:2">
      <c r="A1" s="1" t="s">
        <v>705</v>
      </c>
      <c r="B1" s="2" t="s">
        <v>1</v>
      </c>
    </row>
    <row r="2" spans="1:2">
      <c r="B2" s="2" t="s">
        <v>706</v>
      </c>
    </row>
    <row r="3" spans="1:2">
      <c r="A3" s="4" t="s">
        <v>707</v>
      </c>
    </row>
    <row r="4" spans="1:2">
      <c r="A4" s="3" t="s">
        <v>685</v>
      </c>
    </row>
    <row r="5" spans="1:2">
      <c r="A5" s="4" t="s">
        <v>708</v>
      </c>
      <c r="B5" s="5" t="n">
        <v>100000</v>
      </c>
    </row>
    <row r="6" spans="1:2">
      <c r="A6" s="4" t="s">
        <v>709</v>
      </c>
      <c r="B6" s="6" t="n">
        <v>200000</v>
      </c>
    </row>
    <row r="7" spans="1:2">
      <c r="A7" s="4" t="s">
        <v>710</v>
      </c>
    </row>
    <row r="8" spans="1:2">
      <c r="A8" s="3" t="s">
        <v>685</v>
      </c>
    </row>
    <row r="9" spans="1:2">
      <c r="A9" s="4" t="s">
        <v>708</v>
      </c>
      <c r="B9" s="5" t="n">
        <v>50000</v>
      </c>
    </row>
    <row r="10" spans="1:2">
      <c r="A10" s="4" t="s">
        <v>709</v>
      </c>
      <c r="B10" s="6" t="n">
        <v>200000</v>
      </c>
    </row>
    <row r="11" spans="1:2">
      <c r="A11" s="4" t="s">
        <v>711</v>
      </c>
    </row>
    <row r="12" spans="1:2">
      <c r="A12" s="3" t="s">
        <v>685</v>
      </c>
    </row>
    <row r="13" spans="1:2">
      <c r="A13" s="4" t="s">
        <v>708</v>
      </c>
      <c r="B13" s="5" t="n">
        <v>200000</v>
      </c>
    </row>
    <row r="14" spans="1:2">
      <c r="A14" s="4" t="s">
        <v>709</v>
      </c>
      <c r="B14" s="6" t="n">
        <v>500000</v>
      </c>
    </row>
    <row r="15" spans="1:2">
      <c r="A15" s="4" t="s">
        <v>712</v>
      </c>
    </row>
    <row r="16" spans="1:2">
      <c r="A16" s="3" t="s">
        <v>685</v>
      </c>
    </row>
    <row r="17" spans="1:2">
      <c r="A17" s="4" t="s">
        <v>708</v>
      </c>
      <c r="B17" s="5" t="n">
        <v>100000</v>
      </c>
    </row>
    <row r="18" spans="1:2">
      <c r="A18" s="4" t="s">
        <v>713</v>
      </c>
    </row>
    <row r="19" spans="1:2">
      <c r="A19" s="3" t="s">
        <v>685</v>
      </c>
    </row>
    <row r="20" spans="1:2">
      <c r="A20" s="4" t="s">
        <v>708</v>
      </c>
      <c r="B20" s="5" t="n">
        <v>250000</v>
      </c>
    </row>
    <row r="21" spans="1:2">
      <c r="A21" s="4" t="s">
        <v>714</v>
      </c>
    </row>
    <row r="22" spans="1:2">
      <c r="A22" s="3" t="s">
        <v>685</v>
      </c>
    </row>
    <row r="23" spans="1:2">
      <c r="A23" s="4" t="s">
        <v>708</v>
      </c>
      <c r="B23" s="5" t="n">
        <v>100000</v>
      </c>
    </row>
    <row r="24" spans="1:2">
      <c r="A24" s="4" t="s">
        <v>709</v>
      </c>
      <c r="B24" s="6" t="n">
        <v>250000</v>
      </c>
    </row>
    <row r="25" spans="1:2">
      <c r="A25" s="4" t="s">
        <v>715</v>
      </c>
      <c r="B25" s="6" t="n">
        <v>10000</v>
      </c>
    </row>
    <row r="26" spans="1:2">
      <c r="A26" s="4" t="s">
        <v>716</v>
      </c>
      <c r="B26" s="4" t="s">
        <v>717</v>
      </c>
    </row>
    <row r="27" spans="1:2">
      <c r="A27" s="4" t="s">
        <v>718</v>
      </c>
    </row>
    <row r="28" spans="1:2">
      <c r="A28" s="3" t="s">
        <v>685</v>
      </c>
    </row>
    <row r="29" spans="1:2">
      <c r="A29" s="4" t="s">
        <v>708</v>
      </c>
      <c r="B29" s="5" t="n">
        <v>100000</v>
      </c>
    </row>
    <row r="30" spans="1:2">
      <c r="A30" s="4" t="s">
        <v>709</v>
      </c>
      <c r="B30" s="6" t="n">
        <v>200000</v>
      </c>
    </row>
    <row r="31" spans="1:2">
      <c r="A31" s="4" t="s">
        <v>719</v>
      </c>
    </row>
    <row r="32" spans="1:2">
      <c r="A32" s="3" t="s">
        <v>685</v>
      </c>
    </row>
    <row r="33" spans="1:2">
      <c r="A33" s="4" t="s">
        <v>708</v>
      </c>
      <c r="B33" s="5" t="n">
        <v>50000</v>
      </c>
    </row>
    <row r="34" spans="1:2">
      <c r="A34" s="4" t="s">
        <v>720</v>
      </c>
    </row>
    <row r="35" spans="1:2">
      <c r="A35" s="3" t="s">
        <v>685</v>
      </c>
    </row>
    <row r="36" spans="1:2">
      <c r="A36" s="4" t="s">
        <v>708</v>
      </c>
      <c r="B36" s="5" t="n">
        <v>200000</v>
      </c>
    </row>
    <row r="37" spans="1:2">
      <c r="A37" s="4" t="s">
        <v>709</v>
      </c>
      <c r="B37" s="6" t="n">
        <v>500000</v>
      </c>
    </row>
    <row r="38" spans="1:2">
      <c r="A38" s="4" t="s">
        <v>721</v>
      </c>
    </row>
    <row r="39" spans="1:2">
      <c r="A39" s="3" t="s">
        <v>685</v>
      </c>
    </row>
    <row r="40" spans="1:2">
      <c r="A40" s="4" t="s">
        <v>708</v>
      </c>
      <c r="B40" s="5" t="n">
        <v>100000</v>
      </c>
    </row>
    <row r="41" spans="1:2">
      <c r="A41" s="4" t="s">
        <v>709</v>
      </c>
      <c r="B41" s="6" t="n">
        <v>500000</v>
      </c>
    </row>
    <row r="42" spans="1:2">
      <c r="A42" s="4" t="s">
        <v>722</v>
      </c>
    </row>
    <row r="43" spans="1:2">
      <c r="A43" s="3" t="s">
        <v>685</v>
      </c>
    </row>
    <row r="44" spans="1:2">
      <c r="A44" s="4" t="s">
        <v>708</v>
      </c>
      <c r="B44" s="5" t="n">
        <v>75000</v>
      </c>
    </row>
    <row r="45" spans="1:2">
      <c r="A45" s="4" t="s">
        <v>709</v>
      </c>
      <c r="B45" s="6" t="n">
        <v>200000</v>
      </c>
    </row>
    <row r="46" spans="1:2">
      <c r="A46" s="4" t="s">
        <v>723</v>
      </c>
    </row>
    <row r="47" spans="1:2">
      <c r="A47" s="3" t="s">
        <v>685</v>
      </c>
    </row>
    <row r="48" spans="1:2">
      <c r="A48" s="4" t="s">
        <v>708</v>
      </c>
      <c r="B48" s="5" t="n">
        <v>40000</v>
      </c>
    </row>
    <row r="49" spans="1:2">
      <c r="A49" s="4" t="s">
        <v>709</v>
      </c>
      <c r="B49" s="6" t="n">
        <v>200000</v>
      </c>
    </row>
    <row r="50" spans="1:2">
      <c r="A50" s="4" t="s">
        <v>724</v>
      </c>
    </row>
    <row r="51" spans="1:2">
      <c r="A51" s="3" t="s">
        <v>685</v>
      </c>
    </row>
    <row r="52" spans="1:2">
      <c r="A52" s="4" t="s">
        <v>708</v>
      </c>
      <c r="B52" s="5" t="n">
        <v>150000</v>
      </c>
    </row>
    <row r="53" spans="1:2">
      <c r="A53" s="4" t="s">
        <v>709</v>
      </c>
      <c r="B53" s="6" t="n">
        <v>500000</v>
      </c>
    </row>
    <row r="54" spans="1:2">
      <c r="A54" s="4" t="s">
        <v>725</v>
      </c>
    </row>
    <row r="55" spans="1:2">
      <c r="A55" s="3" t="s">
        <v>685</v>
      </c>
    </row>
    <row r="56" spans="1:2">
      <c r="A56" s="4" t="s">
        <v>708</v>
      </c>
      <c r="B56" s="5" t="n">
        <v>80000</v>
      </c>
    </row>
    <row r="57" spans="1:2">
      <c r="A57" s="4" t="s">
        <v>709</v>
      </c>
      <c r="B57" s="6" t="n">
        <v>5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26</v>
      </c>
      <c r="B1" s="2" t="s">
        <v>2</v>
      </c>
      <c r="C1" s="2" t="s">
        <v>35</v>
      </c>
    </row>
    <row r="2" spans="1:3">
      <c r="A2" s="3" t="s">
        <v>224</v>
      </c>
    </row>
    <row r="3" spans="1:3">
      <c r="A3" s="4" t="s">
        <v>727</v>
      </c>
      <c r="B3" s="6" t="n">
        <v>137654</v>
      </c>
      <c r="C3" s="6" t="n">
        <v>106682</v>
      </c>
    </row>
    <row r="4" spans="1:3">
      <c r="A4" s="4" t="s">
        <v>728</v>
      </c>
      <c r="B4" s="5" t="n">
        <v>4555</v>
      </c>
      <c r="C4" s="5" t="n">
        <v>23984</v>
      </c>
    </row>
    <row r="5" spans="1:3">
      <c r="A5" s="4" t="s">
        <v>729</v>
      </c>
      <c r="B5" s="5" t="n">
        <v>21533</v>
      </c>
      <c r="C5" s="5" t="n">
        <v>15062</v>
      </c>
    </row>
    <row r="6" spans="1:3">
      <c r="A6" s="4" t="s">
        <v>730</v>
      </c>
      <c r="B6" s="5" t="n">
        <v>29990</v>
      </c>
      <c r="C6" s="5" t="n">
        <v>3963</v>
      </c>
    </row>
    <row r="7" spans="1:3">
      <c r="A7" s="4" t="s">
        <v>223</v>
      </c>
      <c r="B7" s="6" t="n">
        <v>193732</v>
      </c>
      <c r="C7" s="6" t="n">
        <v>1496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31</v>
      </c>
      <c r="B1" s="2" t="s">
        <v>1</v>
      </c>
    </row>
    <row r="2" spans="1:4">
      <c r="B2" s="2" t="s">
        <v>2</v>
      </c>
      <c r="C2" s="2" t="s">
        <v>35</v>
      </c>
      <c r="D2" s="2" t="s">
        <v>68</v>
      </c>
    </row>
    <row r="3" spans="1:4">
      <c r="A3" s="3" t="s">
        <v>227</v>
      </c>
    </row>
    <row r="4" spans="1:4">
      <c r="A4" s="4" t="s">
        <v>732</v>
      </c>
      <c r="B4" s="6" t="n">
        <v>-6295564</v>
      </c>
      <c r="C4" s="6" t="n">
        <v>-1933473</v>
      </c>
      <c r="D4" s="6" t="n">
        <v>-1267454</v>
      </c>
    </row>
    <row r="5" spans="1:4">
      <c r="A5" s="4" t="s">
        <v>733</v>
      </c>
      <c r="B5" s="5" t="n">
        <v>-1322068</v>
      </c>
      <c r="C5" s="5" t="n">
        <v>-676716</v>
      </c>
      <c r="D5" s="5" t="n">
        <v>-443609</v>
      </c>
    </row>
    <row r="6" spans="1:4">
      <c r="A6" s="4" t="s">
        <v>734</v>
      </c>
      <c r="B6" s="5" t="n">
        <v>2724</v>
      </c>
      <c r="C6" s="5" t="n">
        <v>242635</v>
      </c>
      <c r="D6" s="5" t="n">
        <v>97612</v>
      </c>
    </row>
    <row r="7" spans="1:4">
      <c r="A7" s="4" t="s">
        <v>735</v>
      </c>
      <c r="B7" s="5" t="n">
        <v>-54057</v>
      </c>
      <c r="C7" s="5" t="n">
        <v>-174135</v>
      </c>
      <c r="D7" s="5" t="n">
        <v>-897713</v>
      </c>
    </row>
    <row r="8" spans="1:4">
      <c r="A8" s="4" t="s">
        <v>736</v>
      </c>
      <c r="B8" s="5" t="n">
        <v>1816659</v>
      </c>
      <c r="C8" s="5" t="n">
        <v>0</v>
      </c>
      <c r="D8" s="5" t="n">
        <v>0</v>
      </c>
    </row>
    <row r="9" spans="1:4">
      <c r="A9" s="4" t="s">
        <v>737</v>
      </c>
      <c r="B9" s="5" t="n">
        <v>-443258</v>
      </c>
      <c r="C9" s="5" t="n">
        <v>608216</v>
      </c>
      <c r="D9" s="5" t="n">
        <v>1243710</v>
      </c>
    </row>
    <row r="10" spans="1:4">
      <c r="A10" s="4" t="s">
        <v>738</v>
      </c>
      <c r="B10" s="6" t="n">
        <v>0</v>
      </c>
      <c r="C10" s="6" t="n">
        <v>0</v>
      </c>
      <c r="D10"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739</v>
      </c>
      <c r="B1" s="2" t="s">
        <v>2</v>
      </c>
      <c r="C1" s="2" t="s">
        <v>35</v>
      </c>
      <c r="D1" s="2" t="s">
        <v>68</v>
      </c>
    </row>
    <row r="2" spans="1:4">
      <c r="A2" s="3" t="s">
        <v>227</v>
      </c>
    </row>
    <row r="3" spans="1:4">
      <c r="A3" s="4" t="s">
        <v>740</v>
      </c>
      <c r="B3" s="6" t="n">
        <v>4124662</v>
      </c>
      <c r="C3" s="6" t="n">
        <v>4567920</v>
      </c>
      <c r="D3" s="6" t="n">
        <v>3959704</v>
      </c>
    </row>
    <row r="4" spans="1:4">
      <c r="A4" s="4" t="s">
        <v>741</v>
      </c>
      <c r="B4" s="5" t="n">
        <v>-4124662</v>
      </c>
      <c r="C4" s="5" t="n">
        <v>-4567920</v>
      </c>
      <c r="D4" s="5" t="n">
        <v>-3959704</v>
      </c>
    </row>
    <row r="5" spans="1:4">
      <c r="A5" s="4" t="s">
        <v>742</v>
      </c>
      <c r="B5" s="6" t="n">
        <v>0</v>
      </c>
      <c r="C5" s="6" t="n">
        <v>0</v>
      </c>
      <c r="D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743</v>
      </c>
      <c r="B1" s="2" t="s">
        <v>744</v>
      </c>
    </row>
    <row r="2" spans="1:2">
      <c r="A2" s="3" t="s">
        <v>227</v>
      </c>
    </row>
    <row r="3" spans="1:2">
      <c r="A3" s="4" t="s">
        <v>745</v>
      </c>
      <c r="B3" s="6" t="n">
        <v>1959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46</v>
      </c>
      <c r="B1" s="2" t="s">
        <v>1</v>
      </c>
    </row>
    <row r="2" spans="1:3">
      <c r="B2" s="2" t="s">
        <v>2</v>
      </c>
      <c r="C2" s="2" t="s">
        <v>35</v>
      </c>
    </row>
    <row r="3" spans="1:3">
      <c r="A3" s="3" t="s">
        <v>230</v>
      </c>
    </row>
    <row r="4" spans="1:3">
      <c r="A4" s="4" t="s">
        <v>747</v>
      </c>
      <c r="B4" s="6" t="n">
        <v>25000</v>
      </c>
      <c r="C4" s="6" t="n">
        <v>0</v>
      </c>
    </row>
    <row r="5" spans="1:3">
      <c r="A5" s="4" t="s">
        <v>748</v>
      </c>
      <c r="B5" s="5" t="n">
        <v>0</v>
      </c>
      <c r="C5" s="5" t="n">
        <v>0</v>
      </c>
    </row>
    <row r="6" spans="1:3">
      <c r="A6" s="4" t="s">
        <v>749</v>
      </c>
      <c r="B6" s="5" t="n">
        <v>-14247</v>
      </c>
      <c r="C6" s="6" t="n">
        <v>0</v>
      </c>
    </row>
    <row r="7" spans="1:3">
      <c r="A7" s="4" t="s">
        <v>38</v>
      </c>
      <c r="B7" s="6" t="n">
        <v>101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0</v>
      </c>
      <c r="B1" s="2" t="s">
        <v>435</v>
      </c>
      <c r="C1" s="2" t="s">
        <v>480</v>
      </c>
      <c r="D1" s="2" t="s">
        <v>751</v>
      </c>
      <c r="E1" s="2" t="s">
        <v>373</v>
      </c>
      <c r="F1" s="2" t="s">
        <v>2</v>
      </c>
      <c r="G1" s="2" t="s">
        <v>479</v>
      </c>
    </row>
    <row r="2" spans="1:7">
      <c r="A2" s="3" t="s">
        <v>752</v>
      </c>
    </row>
    <row r="3" spans="1:7">
      <c r="A3" s="4" t="s">
        <v>753</v>
      </c>
      <c r="B3" s="6" t="n">
        <v>1723798</v>
      </c>
      <c r="E3" s="6" t="n">
        <v>93500</v>
      </c>
    </row>
    <row r="4" spans="1:7">
      <c r="A4" s="4" t="s">
        <v>503</v>
      </c>
      <c r="C4" s="8" t="n">
        <v>0.23</v>
      </c>
      <c r="F4" s="8" t="n">
        <v>0.72</v>
      </c>
      <c r="G4" s="8" t="n">
        <v>0.44</v>
      </c>
    </row>
    <row r="5" spans="1:7">
      <c r="A5" s="4" t="s">
        <v>520</v>
      </c>
      <c r="C5" s="5" t="n">
        <v>3245000</v>
      </c>
    </row>
    <row r="6" spans="1:7">
      <c r="A6" s="4" t="s">
        <v>754</v>
      </c>
    </row>
    <row r="7" spans="1:7">
      <c r="A7" s="3" t="s">
        <v>752</v>
      </c>
    </row>
    <row r="8" spans="1:7">
      <c r="A8" s="4" t="s">
        <v>753</v>
      </c>
      <c r="D8" s="6" t="n">
        <v>1515440</v>
      </c>
    </row>
    <row r="9" spans="1:7">
      <c r="A9" s="4" t="s">
        <v>755</v>
      </c>
      <c r="D9" s="5" t="n">
        <v>947150</v>
      </c>
    </row>
    <row r="10" spans="1:7">
      <c r="A10" s="4" t="s">
        <v>756</v>
      </c>
      <c r="D10" s="8" t="n">
        <v>1.6</v>
      </c>
    </row>
    <row r="11" spans="1:7">
      <c r="A11" s="4" t="s">
        <v>757</v>
      </c>
      <c r="D11" s="5" t="n">
        <v>1</v>
      </c>
    </row>
    <row r="12" spans="1:7">
      <c r="A12" s="4" t="s">
        <v>503</v>
      </c>
      <c r="D12" s="8" t="n">
        <v>2.25</v>
      </c>
    </row>
    <row r="13" spans="1:7">
      <c r="A13" s="4" t="s">
        <v>758</v>
      </c>
      <c r="D13" s="4" t="s">
        <v>517</v>
      </c>
    </row>
    <row r="14" spans="1:7">
      <c r="A14" s="4" t="s">
        <v>759</v>
      </c>
      <c r="D14" s="6" t="n">
        <v>45080</v>
      </c>
    </row>
    <row r="15" spans="1:7">
      <c r="A15" s="4" t="s">
        <v>760</v>
      </c>
      <c r="D15" s="5" t="n">
        <v>28175</v>
      </c>
    </row>
    <row r="16" spans="1:7">
      <c r="A16" s="4" t="s">
        <v>761</v>
      </c>
      <c r="D16" s="4" t="s">
        <v>517</v>
      </c>
    </row>
    <row r="17" spans="1:7">
      <c r="A17" s="4" t="s">
        <v>520</v>
      </c>
      <c r="D17" s="5" t="n">
        <v>280000</v>
      </c>
    </row>
    <row r="18" spans="1:7">
      <c r="A18" s="4" t="s">
        <v>762</v>
      </c>
      <c r="D18" s="5" t="n">
        <v>330000</v>
      </c>
    </row>
    <row r="19" spans="1:7">
      <c r="A19" s="4" t="s">
        <v>763</v>
      </c>
      <c r="D19" s="6" t="n">
        <v>16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14:39Z</dcterms:created>
  <dcterms:modified xmlns:dcterms="http://purl.org/dc/terms/" xmlns:xsi="http://www.w3.org/2001/XMLSchema-instance" xsi:type="dcterms:W3CDTF">2018-11-14T14:14:39Z</dcterms:modified>
</cp:coreProperties>
</file>